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Operations " sheetId="6" state="visible" r:id="rId6"/>
    <sheet xmlns:r="http://schemas.openxmlformats.org/officeDocument/2006/relationships" name="Note Receivable" sheetId="7" state="visible" r:id="rId7"/>
    <sheet xmlns:r="http://schemas.openxmlformats.org/officeDocument/2006/relationships" name="Investment in Equity Instrument" sheetId="8" state="visible" r:id="rId8"/>
    <sheet xmlns:r="http://schemas.openxmlformats.org/officeDocument/2006/relationships" name="Acquisitions and Dispositions" sheetId="9" state="visible" r:id="rId9"/>
    <sheet xmlns:r="http://schemas.openxmlformats.org/officeDocument/2006/relationships" name="Line of Credit" sheetId="10" state="visible" r:id="rId10"/>
    <sheet xmlns:r="http://schemas.openxmlformats.org/officeDocument/2006/relationships" name="Convertible Promissory Notes" sheetId="11" state="visible" r:id="rId11"/>
    <sheet xmlns:r="http://schemas.openxmlformats.org/officeDocument/2006/relationships" name="Deferred Gain" sheetId="12" state="visible" r:id="rId12"/>
    <sheet xmlns:r="http://schemas.openxmlformats.org/officeDocument/2006/relationships" name="Stockholders' Equity (Deficit)"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Business Operation17" sheetId="17" state="visible" r:id="rId17"/>
    <sheet xmlns:r="http://schemas.openxmlformats.org/officeDocument/2006/relationships" name="Stockholders' Equity (Deficit) " sheetId="18" state="visible" r:id="rId18"/>
    <sheet xmlns:r="http://schemas.openxmlformats.org/officeDocument/2006/relationships" name="Commitments and Contingencies (" sheetId="19" state="visible" r:id="rId19"/>
    <sheet xmlns:r="http://schemas.openxmlformats.org/officeDocument/2006/relationships" name="Summary of Business Operation20" sheetId="20" state="visible" r:id="rId20"/>
    <sheet xmlns:r="http://schemas.openxmlformats.org/officeDocument/2006/relationships" name="Note Receivable (Details Narrat" sheetId="21" state="visible" r:id="rId21"/>
    <sheet xmlns:r="http://schemas.openxmlformats.org/officeDocument/2006/relationships" name="Investment in Equity Instrume22" sheetId="22" state="visible" r:id="rId22"/>
    <sheet xmlns:r="http://schemas.openxmlformats.org/officeDocument/2006/relationships" name="Acquisitions and Dispositions (" sheetId="23" state="visible" r:id="rId23"/>
    <sheet xmlns:r="http://schemas.openxmlformats.org/officeDocument/2006/relationships" name="Line of Credit (Details Narrati" sheetId="24" state="visible" r:id="rId24"/>
    <sheet xmlns:r="http://schemas.openxmlformats.org/officeDocument/2006/relationships" name="Convertible Promissory Notes (D" sheetId="25" state="visible" r:id="rId25"/>
    <sheet xmlns:r="http://schemas.openxmlformats.org/officeDocument/2006/relationships" name="Deferred Gain (Details Narrativ" sheetId="26" state="visible" r:id="rId26"/>
    <sheet xmlns:r="http://schemas.openxmlformats.org/officeDocument/2006/relationships" name="Stockholders' Equity (Deficit27" sheetId="27" state="visible" r:id="rId27"/>
    <sheet xmlns:r="http://schemas.openxmlformats.org/officeDocument/2006/relationships" name="Stockholders' Equity (Deficit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Business Segment Reporting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99">
  <si>
    <t>Document and Entity Information - shares</t>
  </si>
  <si>
    <t>3 Months Ended</t>
  </si>
  <si>
    <t>May 31, 2018</t>
  </si>
  <si>
    <t>Jul. 11, 2018</t>
  </si>
  <si>
    <t>Lease Agreement Term</t>
  </si>
  <si>
    <t>Entity Registrant Name</t>
  </si>
  <si>
    <t>Monaker Group, Inc.</t>
  </si>
  <si>
    <t>Entity Central Index Key</t>
  </si>
  <si>
    <t>Document Type</t>
  </si>
  <si>
    <t>10-Q</t>
  </si>
  <si>
    <t>Trading Symbol</t>
  </si>
  <si>
    <t>MKGI</t>
  </si>
  <si>
    <t>Document Period End Date</t>
  </si>
  <si>
    <t>May 31,
		2018</t>
  </si>
  <si>
    <t>Amendment Flag</t>
  </si>
  <si>
    <t>false</t>
  </si>
  <si>
    <t>Current Fiscal Year End Date</t>
  </si>
  <si>
    <t>--02-28</t>
  </si>
  <si>
    <t>Entity a Voluntary Filer</t>
  </si>
  <si>
    <t>No</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 (Unaudited) - USD ($)</t>
  </si>
  <si>
    <t>Feb. 28, 2018</t>
  </si>
  <si>
    <t>Current Assets</t>
  </si>
  <si>
    <t>Cash</t>
  </si>
  <si>
    <t>Notes receivable, net</t>
  </si>
  <si>
    <t>Prepaid expenses and other current assets</t>
  </si>
  <si>
    <t>Security deposits</t>
  </si>
  <si>
    <t>Total current assets</t>
  </si>
  <si>
    <t>Note receivable, net</t>
  </si>
  <si>
    <t>Website Development costs and intangible assets, net</t>
  </si>
  <si>
    <t>Total assets</t>
  </si>
  <si>
    <t>Current Liabilities</t>
  </si>
  <si>
    <t>Line of Credit</t>
  </si>
  <si>
    <t>Accounts payable and accrued expenses</t>
  </si>
  <si>
    <t>Other current liabilities</t>
  </si>
  <si>
    <t>Deferred gain</t>
  </si>
  <si>
    <t>Total current liabilities</t>
  </si>
  <si>
    <t>Total liabilities</t>
  </si>
  <si>
    <t>Stockholders' equity (deficit)</t>
  </si>
  <si>
    <t>Common stock, $.00001 par value; 500,000,000 shares authorized; 8,152,656 and 8,001,266 shares issued and outstanding at May 31, 2018 and February 28, 2018, respectively</t>
  </si>
  <si>
    <t>Additional paid-in-capital</t>
  </si>
  <si>
    <t>Accumulated equity (deficit)</t>
  </si>
  <si>
    <t>Total stockholders' equity (deficit)</t>
  </si>
  <si>
    <t>Total liabilities and stockholders' equity (deficit)</t>
  </si>
  <si>
    <t>Consolidated Balance Sheet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May 31, 2017</t>
  </si>
  <si>
    <t>Revenues</t>
  </si>
  <si>
    <t>Travel and commission revenues</t>
  </si>
  <si>
    <t>Total revenues</t>
  </si>
  <si>
    <t>Operating expenses</t>
  </si>
  <si>
    <t>General and administrative</t>
  </si>
  <si>
    <t>Salaries and benefits</t>
  </si>
  <si>
    <t>Cost of revenues</t>
  </si>
  <si>
    <t>Selling and promotions expense</t>
  </si>
  <si>
    <t>Technology and development</t>
  </si>
  <si>
    <t>Total operating expenses</t>
  </si>
  <si>
    <t>Operating loss</t>
  </si>
  <si>
    <t>Other income (expense)</t>
  </si>
  <si>
    <t>Interest expense</t>
  </si>
  <si>
    <t>Total other income (expense)</t>
  </si>
  <si>
    <t>Net loss</t>
  </si>
  <si>
    <t>Weighted average number of common shares outstanding</t>
  </si>
  <si>
    <t>Basic (in shares)</t>
  </si>
  <si>
    <t>Diluted (in shares)</t>
  </si>
  <si>
    <t>Basic net loss per share (in dollar per shares)</t>
  </si>
  <si>
    <t>$ (.18)</t>
  </si>
  <si>
    <t>Diluted net loss per share (in dollar per shares)</t>
  </si>
  <si>
    <t>Consolidated Statements of Cash Flows (Unaudited) - USD ($)</t>
  </si>
  <si>
    <t>Cash flows from operating activities:</t>
  </si>
  <si>
    <t>Adjustments to reconcile net loss to net cash from operating activities:</t>
  </si>
  <si>
    <t>Amortization and depreciation</t>
  </si>
  <si>
    <t>Stock based compensation and consulting fees</t>
  </si>
  <si>
    <t>Cancellation of common stock of Company issued as compensation</t>
  </si>
  <si>
    <t>Changes in operating assets and liabilities:</t>
  </si>
  <si>
    <t>(Decrease) in other current liabilities</t>
  </si>
  <si>
    <t>Decrease in accounts payable and accrued expenses</t>
  </si>
  <si>
    <t>(Increase) in prepaid expenses and other current assets</t>
  </si>
  <si>
    <t>(Increase) in deposits</t>
  </si>
  <si>
    <t>Net cash used in operating activities</t>
  </si>
  <si>
    <t>Cash flows from investing activities:</t>
  </si>
  <si>
    <t>Website development costs</t>
  </si>
  <si>
    <t>Net cash used in investing activities</t>
  </si>
  <si>
    <t>Cash flows from financing activities:</t>
  </si>
  <si>
    <t>Proceeds from exercise of common stock warrants</t>
  </si>
  <si>
    <t>Proceeds from issuance of common stock and warrants</t>
  </si>
  <si>
    <t>Net cash provided by financing activities</t>
  </si>
  <si>
    <t>Net decrease in cash</t>
  </si>
  <si>
    <t>Cash at beginning of period</t>
  </si>
  <si>
    <t>Cash at end of period</t>
  </si>
  <si>
    <t>Supplemental disclosure:</t>
  </si>
  <si>
    <t>Cash paid for interest</t>
  </si>
  <si>
    <t>Summary of Business Operations and Significant Accounting Policies</t>
  </si>
  <si>
    <t>Accounting Policies [Abstract]</t>
  </si>
  <si>
    <t>Note 1 – Summary of
Business Operations and Significant Accounting Policies Nature of Operations
and Business Organization Monaker Group, Inc. and
its subsidiaries (“ Monaker we our us Company Our ambition is to become
the largest instantly bookable vacation rental platform in the world, providing large travel distributors via a business-to-business
model (B2B), our ALR inventory, as well as providing both ALR products and auxiliary services direct to consumers, so travelers
can purchase vacations through NextTrip.com, NextTrip.biz, Maupintour.com or EXVG.com. Additionally, we plan to provide the most
qualified platform to assist property owners and managers the means to broaden their distribution for booking their homes. The
Company serves three major constituents: (1) property owners and managers, (2) travelers and (3) other travel/lodging distributors.
Once operational, which is planned to be completed in or around the end of July 2018, property owners and managers will provide
detailed listings of their properties to the Company with the goal of reaching a broad audience of travelers seeking ALRs. The
property owners and managers will provide us their properties, at a preferential rate for each booking and, in return, their properties
will be listed for free as an available ALR on NextTrip.com, NextTrip.biz, Maupintour.com or EXVG.com (as well as with distributors).
Travelers will be able to visit NextTrip.com, Maupintour.com or EXVG.com (and distributors) and search and compare our large and
detailed inventory of listings to find ALRs meeting their needs. Monaker is a technology
driven travel company which has identified and sourced ALR products and plans to convert them into instantly bookable products
as its distinguishing niche. The ALRs are owned and leased by third parties and will be available to rent through Monaker’s
websites as well as other distributors in or around the end of July 2018. Monaker’s services include critical elements such
as technology, an extensive film library, trusted brands and established partnerships that enhance product offerings and reach.
We believe that consumers are quickly adopting video for researching and educating themselves prior to purchases, and Monaker has
carefully amassed video content, key industry relationships and a prestigious travel brand as cornerstones for the development
and planned deployment of core-technology on both proprietary and partnership platforms. Monaker sells travel services
to leisure and corporate customers around the world. Our primary focus is to incorporate ALR options into our current offerings
of scheduling, pricing and availability information for booking reservations for airlines, hotels, rental cars, cruises and other
travel products such as sightseeing tours, shows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In February 2018, the
Company introduced its new travel platform under the NextTrip brand. This platform continues to be improved with a focus on maximizing
the consumer’s experience and assisting them in the decision and purchasing process. The platform is a licensed
technology (described below) that through our proprietary technology, will allow our users to search large travel suppliers of
alternative lodging inventories and present consumers comprehensive and optimal alternatives at the most inexpensive rates to choose
from. In March 2018, the Company
introduced Travelmagazine.com, an online travel publication with the aim of giving travelers around the world inspiration for future
travel destinations and trips. The publication offers written articles, videos, and podcasts. Moving forward, we plan for Travelmagazine.com
to become a central hub of information for travelers who are looking to get detailed information on destinations all around the
world. We also plan to move Travelmagazine.com from having content created by a team of staff writers, to a team of worldwide writers
who will contribute content to the page for publication. The website is planned to be supported by advertising and allow for promotion
of both ALR and Maupintour vacation products. The Company plans to sell its travel services
through various distribution channels. The primary distribution channel will be through its B2B channel partners which includes
sales via (i) other travel companies’ websites and (ii) networks of third-party travel agents. Secondary distribution will
occur through the Company’s own website at NextTrip.com, the NextTrip mobile application (“ app Monaker’s core
holdings include NextTrip.com, NextTrip.Biz, Maupintour.com and EXVG.com. NextTrip.com is the primary consumer website, where travel
services and products are booked. The travel services and products include tours; activities/attractions; airline; hotel; and car
rentals and where ALRs will be booked. Maupintour complements the Nextrip.com offering by providing high-end tour packages and
activities/attractions. EXVG.com is planned to be a specialized secondary website devoted to those ALRs that cannot be booked on
a real-time basis. These ALRs tend to be sourced from owners and managers who have not invested in a reservation management system
and/or the owner or manager prefers to personally vet the customer before accepting a booking; typically because the ALR is a high
value property. EXVG.com travel services and products will only include the aforementioned ALRs as well as tours and activities
from Maupintour. NextTrip.Biz is targeted at small to midsized businesses offering them a customized travel solution for staff
business travel to meetings, conferences, conventions or even vacation travel and gives the companies lower costs, better expense
control and the option for a “ self-branded Interim Financial
Statements These unaudited consolidated
financial statements have been prepared in accordance with generally accepted accounting principles in the United States (“ US
GAAP SEC The results of operations
for the three months ended May 31, 2018, are not necessarily indicative of the results to be expected for the full fiscal year
ending February 28, 2019.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8 and February 28, 2018. Website Development
Costs The Company accounts for
website development costs in accordance with Accounting Standards Codification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three months ended May 31, 2018 and May 31, 2017. Intangible assets that
have finite useful lives are amortized over their useful lives. The Company incurred amortization expense of $70,385 and $0 during
the three months ended May 31, 2018 and 2017, respectively. Also, $1,485,000 of website development costs and $600,000 of rights
to purchase land were impaired as of February 28, 2018. As of May 31, 2018, the Company’s right to purchase land was sold
for a promissory note in the amount of $1,600,000. The Company maintains a deferred gain of $1,600,000.
On July 2, 2018, this promissory note was exchanged for 2,133,333 shares of Bettwork’s common stock at $0.75 per share.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ccounting
Standards Update (“ ASU Reclassification For comparability, certain
prior year amounts have been reclassified, where appropriate, to conform to the financial statement presentation used in 2018.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t derivative liabilities as of May 31, 2018 and February 28, 2018. The Company has $-0- convertible
promissory notes that include embedded conversion options at May 31, 2018 and February 28, 2018. Going Concern As of May 31, 2018, and
February 28, 2018, the Company had an accumulated deficit of $111,594,260 and $110,696,774, respectively. The accompanying consolidated
financial statements have been prepared assuming the Company will continue as a going concern. As of May 31, 2018, the Company
had negative working capital of $842,172, and for the three months ended May 31, 2018, a net loss of $897,486 and cash used in
operations of $1,000,276. We have very limited financial
resourc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18, we had $6,146,743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venue from Contracts with Customers In May 2014, the Financial Accounting
Standards Board (“ FASB ASU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Performance Obligations an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Contract Balances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May 31, 2018 and February 28, 2018 is presented in the accompanying condensed
consolidated balance sheets. Deferred revenue and deferred cost of
sales Deferred revenue
consists primarily of the transaction price allocated to performance obligations that are recognized on a point in time basis.
Billings associated with such items are typically completed upon the transfer of control of promised products or services has been
transferred to the customer at the earliest of the customer travel date or the expiration of a cancellation date. Deferred costs
primarily refer to fees for the purchase of travel or tours from other travel vendors. Deferred revenue also consists of advance
payments from customers for uncompleted contract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Recent Accounting Pronouncements Leases. Hedge Accounting Measurement of Credit
Losses on Financial Instruments</t>
  </si>
  <si>
    <t>Note Receivable</t>
  </si>
  <si>
    <t>Receivables [Abstract]</t>
  </si>
  <si>
    <t>Notes Receivable</t>
  </si>
  <si>
    <t>Note 2 – Note
Receivable Current On May 16, 2016, the Company entered into
a Membership Interest Purchase Agreement with Crystal Falls Investments, LLC (“ Crystal Falls Name Your Fee Note On August 31, 2017, we
entered into an Assignment and Novation Agreement (the “ Assignment Bettwork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Effective on August 31,
2017, we entered into a Purchase Agreement (the “ Purchase Agreement BETW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t>
  </si>
  <si>
    <t>Investment in Equity Instruments and Deconsolidation</t>
  </si>
  <si>
    <t>Equity Method Investments and Joint Ventures [Abstract]</t>
  </si>
  <si>
    <t>Note
3 – Investment in Equity Instruments and Deconsolidation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s of February 28, 2018, Monaker
owned 44,470,101 shares of RealBiz Media Group, Inc. (RealBiz) Series A Preferred Stock and, as of February 28, 2017, Monaker
owned 44,470,101 shares of RealBiz Series A Preferred Stock and 10,359,890 shares of RealBiz common stock. This interest was been
written down to zero ($0) as of February 28, 2015. On
November 16, 2016, RealBiz notified Monaker that the Board of Directors of RealBiz voted to cancel and retire all issued and outstanding
shares of RealBiz Preferred Stock and all but 1,341,533 shares of common stock of RealBiz held by Monaker. On January 18, 2017,
RealBiz unilaterally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 On
December 22, 2017, we entered into a Settlement Agreement with RealBiz, NestBuilder.com Corp. (“ Nestbuilder AST Note
9 - Commitments and Contingencies Legal Matters</t>
  </si>
  <si>
    <t>Acquisitions and Dispositions</t>
  </si>
  <si>
    <t>Business Combinations [Abstract]</t>
  </si>
  <si>
    <t xml:space="preserve">Note 4 – Acquisitions
and Dispositions On October 23, 2017, Monaker
entered into a Platform Purchase Agreement with Exponential, Inc. (“ XPO On November 14, 2017,
Monaker entered into a Purchase Agreement with Michael Heinze, Michael Kistner and Rebecca Dernbach whereby Monaker purchased the
source code owned in connection with an alternative lodging platform for $75,000 in cash and 34,783 shares of restricted common
stock with a market value of $5.75 per share and an aggregate value of $200,000 for a total acquisition price of $275,000. Michael
Heinze, Michael Kistner and Rebecca Dernbach (the “ Put Option Holders </t>
  </si>
  <si>
    <t>Line Of Credit</t>
  </si>
  <si>
    <t>Note 5 – Line
of Credit On June 15, 2016, we entered into a revolving
line of credit agreement with Republic Bank, Inc. of Duluth, Minnesota (“ Republic Interest expense charged to operations
relating to this line of credit was $0 and $14,507, respectively, for the three months ended May 31, 2018 and 2017. As of May 31, 2018 and February
28, 2017, accrued interest is $0 and $0, respectively. Interest obligations on the line of credit are current.</t>
  </si>
  <si>
    <t>Convertible Promissory Notes</t>
  </si>
  <si>
    <t>Debt Disclosure [Abstract]</t>
  </si>
  <si>
    <t>Note 6 – Convertible
Promissory Notes The Company had a convertible
promissory note totaling $0 as of May 31, 2018 and February 28, 2017, respectively, with an interest rate of 6% per annum,
maturing December 17, 2017 and with a fixed conversion rate of $5.00 per share. Interest expense charged
to operations relating to this convertible promissory note was $0 and $45,000, respectively, for the three months ended May 31,
2018 and 2017. As of May 31, 2018 and February
28, 2017, accrued interest is $0 and $0, respectively. On August 24, 2017, and effective on August
22, 2017, we entered into a Debt Conversion and Voting Agreement with Mark A. Wilton, a significant stockholder of the Company
(the “ Debt Conversion Agreement Wilton Notes In August 2017, the Company
issued 281,866 shares of common stock upon conversion of the $1,409,326 of principal amount of notes held by Mr. Wilton.</t>
  </si>
  <si>
    <t>Deferred Gain</t>
  </si>
  <si>
    <t>Revenue Recognition and Deferred Revenue [Abstract]</t>
  </si>
  <si>
    <t>Note
7 – Deferred Gain On
August 31, 2017, we sold non-core assets for $2,900,000 (with a net book value of $0) which included our 71.5% membership interest
in Voyages North America, LLC, our 10% ownership in Launch360 Media, Inc., rights to broadcast television commercials for 60 minutes
every day on R&amp;R TV network stations and our technology platform for Home &amp; Away Club (as described in Note 2 and Note
4). On
May 31, 2018, Monaker and Bettwork entered into an agreement whereby Bettwork acquired the ‘right to own’ the Property
from the Company in consideration for a Secured Convertible Promissory Note in the amount of $1.6 million (see Note 2). An allowance
of $600,000 has been reserved against the Secured Note as of May 31, 2018; and as a deferred gain of $1,000,000. The
gain on the sale of the non-core assets and the sale of the right to own property (described above) is a deferred gain until it
is probable that the note receivable will be collected. On July 2, 2018, the $2,900,000 promissory note was exchanged for 3,866,667
shares of Bettwork’s common stock at $0.75 per share. Also, on July 2, 2018, the $1,600,000 promissory note was exchanged
for 2,133,333 shares of Bettwork’s common stock at $0.75 per share.</t>
  </si>
  <si>
    <t>Stockholders' Equity (Deficit)</t>
  </si>
  <si>
    <t>Stockholders' Equity Note [Abstract]</t>
  </si>
  <si>
    <t xml:space="preserve">Note 8 – Stockholders’
Equity (Deficit) Preferred stock The aggregate number of
shares of preferred stock that the Company is authorized to issue is up to One Hundred Million (100,000,000), with a par value
of $0.00001 per share (the “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Common Stock On February 6, 2018, the
Board of Directors of the Company, approved a 1-for-2.5 reverse stock split of the Company’s outstanding common stock (the
“ Reverse Split Stockholder Authority During the three months ended
May 31, 2018, the Company:
● Issued 4,390 shares of common stock value at $21,248 in connection with the anti-dilution
provisions of the July 31, 2017, Common Stock and Warrant Purchase Agreement, pursuant to which the Company sold certain accredited
investors an aggregate of 613,000 shares of our common stock and 613,000 warrants to purchase one share of common stock for $5.00
per unit.
● Sold 147,000 shares of restricted common stock for $385,875 in proceeds in connection
with the exercise of warrants. The Company had 8,152,656
and 8,001,266 shares of common stock issued and outstanding as of May 31, 2018 and February 28, 2018, respectively. Common Stock Warrants The following table sets
forth common stock purchase warrants outstanding as of May 31, 2018 and February 28, 2018, and changes in such warrants outstanding
for the three months ended May 31, 2018:
Weighted
Average Exercise
Warrants Price
Outstanding, February 28, 2018 1,118,941 $ 5.27
Warrants granted — $ —
Warrants exercised/forfeited/expired (147,000 ) $ (2.625 )
Outstanding, May 31, 2018 971,941 $ 5.29
Common stock issuable upon exercise of warrants 971,941 $ 5.29 As of May 31, 2018,
there were warrants to purchase 971,941 shares of common stock outstanding with a weighted average exercise price of $5.29 per
share and weighted average life of 3.76 years. During the three months ended May 31, 2018, the Company did not grant any warrants. </t>
  </si>
  <si>
    <t>Commitments and Contingencies</t>
  </si>
  <si>
    <t>Commitments and Contingencies Disclosure [Abstract]</t>
  </si>
  <si>
    <t xml:space="preserve">Note
9 – Commitments and Contingencies The
Company leases its office space under non-cancellable operating leases. In accordance with the terms of the office space lease
agreement, the Company is renting the commercial office space, for a term of three years from January 1, 2016 through December
31, 2018. Monthly rental costs for calendar years 2016, 2017 and 2018 are $6,500, $6,695 and $6,896, respectively. The rent for
the years ended February 28, 2018 and February 28, 2017 was $79,864 and $79,665, respectively. The
current office lease terminated early on March 31, 2018, at the request of the landlord, without penalties to the Company. The
Company has entered into a new contract for new office space, for a term of three years from April 15, 2018 through April 14,
2021. Monthly average rental costs for the periods ending February 28, 2019, 2020 and 2021 are $6,243, $6,461 and $6,744, respectively. The
rent for the three months ended May 31, 2018 and 2017 was $15,683 and $20,385, respectively. Our
future minimum rental payments through February 28, 2019 amount to $56,184. The
following schedule represents obligations under written commitments on the part of the Company that are not included in liabilities:
Current Long
Term
February
28, February
28, February
28, 2021
2019 2020 and
thereafter Totals
Leases $ 56,184 $ 77,534 $ 10,171 $ 143,889
Other 51,167 3,150 — 54,317
Totals $ 107,351 $ 80,684 $ 10,171 $ 198,206 The
Company is committed to pay three to six months’ severance in the case of termination or death to certain key office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December 9, 2016, a class action lawsuit McLeod v. Monaker Group, Inc. et al (Case No.: 0:16-cv-62902-WJZ) was filed against us,
William Kerby, our Chief Executive Officer and Chairman, Donald Monaco, our director, and D’Arelli Pruzansky, P.A., our
former auditor, in the U.S. District Court for the Southern District of Florida on behalf of persons who purchased our common
stock and exercised options between April 6, 2012 and June 23, 2016 (the “ Class Period The
Company is unable to determine the estimate of the probable or reasonable possible loss or range of losses arising from the above
legal proceedings. On
December 22, 2017, we entered into a Settlement Agreement with RealBiz, NestBuilder and AST as described in greater detail above
in Note 3. </t>
  </si>
  <si>
    <t>Business Segment Reporting</t>
  </si>
  <si>
    <t>Segment Reporting [Abstract]</t>
  </si>
  <si>
    <t>Note
10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Note 11 – Subsequent
Events The Company has evaluated subsequent
events occurring after the balance sheet date and has identified the following: On November 14, 2017,
Monaker entered into a Purchase Agreement with Michael Heinze, Michael Kistner and Rebecca Dernbach whereby Monaker purchased the
source code owned in connection with an alternative lodging platform for $75,000 in cash and 34,783 shares of restricted common
stock with a market value of $5.75 per share and an aggregate value of $200,000 for a total acquisition price of $275,000. Michael
Heinze, Michael Kistner and Rebecca Dernbach (the “ Put Option Holders As previously disclosed, the Company held
various outstanding convertible promissory notes representing amounts owed to us by Bettwork, which totaled $5.25 million in principal
amount due and payable. Specifically, Bettwork
owed the Company:
● $750,000
representing amounts owed under a $750,000 promissory note originally provided to the
Company by Crystal Falls Investments, LLC (“ Crystal Falls $750,000 Note
● $2.9
million under a Secured Convertible Promissory Note (the “ $2.9 Million Secured
Note
● $1.6
million under a Secured Promissory Note (the “ $1.6 Million Secured Note Bettwork
Notes All of the Bettwork Notes
described above were convertible into shares of Bettwork’s common stock, at the Company’s option at a conversion price
of $1.00 per share (the “ Conversion Price Transaction Subsequent to May 31,
2018, the Company determined that the platform provided by XPO pursuant to the terms of the October 23, 2017 Platform Purchase
Agreement (see Note 4 above) did not perform as represented by XPO and Monaker notified XPO of its intent to cancel the travel
exclusivity shares (i.e., 140,000 shares) and cancelled those shares on June 27, 2018 with a value of $1,039,500 for non-performance.
The Company maintained exclusivity with XPO and its clients in the ALR category as agreed in the Platform Purchase Agreement in
consideration for 60,000 shares, which were not cancelled. On July 3, 2018, and effective as
of July 2, 2018, the Company and Bettwork entered into a Debt Conversion Agreement (the “ Debt
Conversion Agreement</t>
  </si>
  <si>
    <t>Summary of Business Operations and Significant Accounting Policies (Policies)</t>
  </si>
  <si>
    <t>Nature of Operations and Business Organization</t>
  </si>
  <si>
    <t xml:space="preserve">Nature
of Operations and Business Organization Monaker
Group, Inc. and its subsidiaries (“ Monaker we our us Company Our
ambition is to become the largest instantly bookable vacation rental platform in the world, providing large travel distributors
via a business-to-business model (B2B), our ALR inventory, as well as providing both ALR products and auxiliary services direct
to consumers, so travelers can purchase vacations through NextTrip.com, NextTrip.biz, Maupintour.com or EXVG.com. Additionally,
we plan to provide the most qualified platform to assist property owners and managers the means to broaden their distribution
for booking their homes. The Company serves three major constituents: (1) property owners and managers, (2) travelers and (3)
other travel/lodging distributors. Once operational, which is planned to be completed in or around the end of July 2018, property
owners and managers will provide detailed listings of their properties to the Company with the goal of reaching a broad audience
of travelers seeking ALRs. The property owners and managers will provide us their properties, at a preferential rate for each
booking and, in return, their properties will be listed for free as an available ALR on NextTrip.com, NextTrip.biz, Maupintour.com
or EXVG.com (as well as with distributors). Travelers will be able to visit NextTrip.com, Maupintour.com or EXVG.com (and distributors)
and search and compare our large and detailed inventory of listings to find ALRs meeting their needs. Monaker
is a technology driven travel company which has identified and sourced ALR products and plans to convert them into instantly bookable
products as its distinguishing niche. The ALRs are owned and leased by third parties and will be available to rent through Monaker’s
websites as well as other distributors in or around the end of July 2018. Monaker’s services include critical elements such
as technology, an extensive film library, trusted brands and established partnerships that enhance product offerings and reach.
We believe that consumers are quickly adopting video for researching and educating themselves prior to purchases, and Monaker
has carefully amassed video content, key industry relationships and a prestigious travel brand as cornerstones for the development
and planned deployment of core-technology on both proprietary and partnership platforms. Monaker
sells travel services to leisure and corporate customers around the world. Our primary focus is to incorporate ALR options into
our current offerings of scheduling, pricing and availability information for booking reservations for airlines, hotels, rental
cars, cruises and other travel products such as sightseeing tours, shows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In February 2018, the Company introduced its new travel platform under the NextTrip brand. This platform continues to
be improved with a focus on maximizing the consumer’s experience and assisting them in the decision and purchasing process. The
platform is a licensed technology (described below) that through our proprietary technology, will allow our users to search large
travel suppliers of alternative lodging inventories and present consumers comprehensive and optimal alternatives at the most inexpensive
rates to choose from. In
March 2018, the Company introduced Travelmagazine.com, an online travel publication with the aim of giving travelers around the
world inspiration for future travel destinations and trips. The publication offers written articles, videos, and podcasts. Moving
forward, we plan for Travelmagazine.com to become a central hub of information for travelers who are looking to get detailed information
on destinations all around the world. We also plan to move Travelmagazine.com from having content created by a team of staff writers,
to a team of worldwide writers who will contribute content to the page for publication. The website is planned to be supported
by advertising and allow for promotion of both ALR and Maupintour vacation products. The
Company plans to sell its travel services through various distribution channels. The primary distribution channel will be through
its B2B channel partners which includes sales via (i) other travel companies’ websites and (ii) networks of third-party
travel agents. Secondary distribution will occur through the Company’s own website at NextTrip.com, the NextTrip mobile
application (“ app Monaker’s
core holdings include NextTrip.com, NextTrip.Biz, Maupintour.com and EXVG.com. NextTrip.com is the primary consumer website, where
travel services and products are booked. The travel services and products include tours; activities/attractions; airline; hotel;
and car rentals and where ALRs will be booked. Maupintour complements the Nextrip.com offering by providing high-end tour packages
and activities/attractions. EXVG.com is planned to be a specialized secondary website devoted to those ALRs that cannot be booked
on a real-time basis. These ALRs tend to be sourced from owners and managers who have not invested in a reservation management
system and/or the owner or manager prefers to personally vet the customer before accepting a booking; typically because the ALR
is a high value property. EXVG.com travel services and products will only include the aforementioned ALRs as well as tours and
activities from Maupintour. NextTrip.Biz is targeted at small to midsized businesses offering them a customized travel solution
for staff business travel to meetings, conferences, conventions or even vacation travel and gives the companies lower costs, better
expense control and the option for a “ self-branded </t>
  </si>
  <si>
    <t>Interim Financial Statements</t>
  </si>
  <si>
    <t xml:space="preserve">Interim
Financial Statements These
unaudited consolidated financial statements have been prepared in accordance with generally accepted accounting principles in
the United States (“ US GAAP SEC The
results of operations for the three months ended May 31, 2018, are not necessarily indicative of the results to be expected for
the full fiscal year ending February 28, 2019. </t>
  </si>
  <si>
    <t>Principles of Consolidation</t>
  </si>
  <si>
    <t xml:space="preserve">Principles
of Consolidation The
accompanying consolidated financial statements include the accounts of the Company and its wholly-owned subsidiaries. All material
inter-company transactions and account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t>
  </si>
  <si>
    <t>Cash and Cash Equivalents</t>
  </si>
  <si>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8 and February 28, 2018. </t>
  </si>
  <si>
    <t>Website Development Costs</t>
  </si>
  <si>
    <t>Website
Development Costs The
Company accounts for website development costs in accordance with Accounting Standards Codification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 ASC 985-20-25</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three months ended May 31, 2018 and May 31, 2017. Intangible assets that
have finite useful lives are amortized over their useful lives. The Company incurred amortization expense of $70,385 and $0 during
the three months ended May 31, 2018 and 2017, respectively. Also, $1,485,000 of website development costs and $600,000 of rights
to purchase land were impaired as of February 28, 2018. As of May 31, 2018, the Company’s right to purchase land was sold
for a promissory note in the amount of $1,600,000. The Company maintains a deferred gain of $1,600,000.
On July 2, 2018, this promissory note was exchanged for 2,133,333 shares of Bettwork’s common stock at $0.75 per share.</t>
  </si>
  <si>
    <t>Convertible Debt Instruments</t>
  </si>
  <si>
    <t xml:space="preserve">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ccounting Standards Update (“ ASU</t>
  </si>
  <si>
    <t>Reclassification</t>
  </si>
  <si>
    <t>Reclassification For
comparability, certain prior year amounts have been reclassified, where appropriate, to conform to the financial statement presentation
used in 2018.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t>
  </si>
  <si>
    <t>Fair Value of Financial Instruments</t>
  </si>
  <si>
    <t xml:space="preserve">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t derivative liabilities as of May 31, 2018
and February 28, 2018. The
Company has $-0- convertible promissory notes that include embedded conversion options at May 31, 2018 and February 28, 2018. </t>
  </si>
  <si>
    <t>Going Concern</t>
  </si>
  <si>
    <t>Going Concern As of May 31, 2018, and
February 28, 2018, the Company had an accumulated deficit of $111,594,260 and $110,696,774, respectively. The accompanying consolidated
financial statements have been prepared assuming the Company will continue as a going concern. As of May 31, 2018, the Company
had negative working capital of $842,172, and for the three months ended May 31, 2018, a net loss of $897,486 and cash used in
operations of $1,000,276. We have very limited financial
resourc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18, we had $6,146,743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Revenue from Contracts with Customers</t>
  </si>
  <si>
    <t xml:space="preserve">Revenue from Contracts with Customers In May 2014, the Financial Accounting
Standards Board (“ FASB ASU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Performance Obligations an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Contract Balances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May 31, 2018 and February 28, 2018 is presented in the accompanying condensed
consolidated balance sheets. Deferred revenue and deferred cost of
sales Deferred revenue
consists primarily of the transaction price allocated to performance obligations that are recognized on a point in time basis.
Billings associated with such items are typically completed upon the transfer of control of promised products or services has been
transferred to the customer at the earliest of the customer travel date or the expiration of a cancellation date. Deferred costs
primarily refer to fees for the purchase of travel or tours from other travel vendors. Deferred revenue also consists of advance
payments from customers for uncompleted contract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t>
  </si>
  <si>
    <t>Recent Accounting Pronouncements</t>
  </si>
  <si>
    <t>Recent Accounting Pronouncements Leases. Hedge Accounting Measurement of Credit
Losses on Financial Instruments</t>
  </si>
  <si>
    <t>Stockholders' Equity (Deficit) (Tables)</t>
  </si>
  <si>
    <t>Schedule of common stock purchase warrants and changes in warrants outstanding</t>
  </si>
  <si>
    <t xml:space="preserve">The following table sets forth common
stock purchase warrants outstanding as of May 31, 2018 and February 28, 2018, and changes in such warrants outstanding for the
three months ended May 31, 2018:
Weighted
Average Exercise
Warrants Price
Outstanding, February 28, 2018 1,118,941 $ 5.27
Warrants granted — $ —
Warrants exercised/forfeited/expired (147,000 ) $ (2.625 )
Outstanding, May 31, 2018 971,941 $ 5.29
Common stock issuable upon exercise of warrants 971,941 $ 5.29 </t>
  </si>
  <si>
    <t>Commitments and Contingencies (Tables)</t>
  </si>
  <si>
    <t>Schedule of obligations under written commitments</t>
  </si>
  <si>
    <t>The
following schedule represents obligations under written commitments on the part of the Company that are not included in liabilities:
Current Long
Term
February
28, February
28, February
28, 2021
2019 2020 and
thereafter Totals
Leases $ 56,184 $ 77,534 $ 10,171 $ 143,889
Other 51,167 3,150 — 54,317
Totals $ 107,351 $ 80,684 $ 10,171 $ 198,206</t>
  </si>
  <si>
    <t>Summary of Business Operations and Significant Accounting Policies (Details Narrative)</t>
  </si>
  <si>
    <t>Feb. 12, 2018</t>
  </si>
  <si>
    <t>May 31, 2018USD ($)Number</t>
  </si>
  <si>
    <t>May 31, 2017USD ($)</t>
  </si>
  <si>
    <t>Jul. 02, 2018USD ($)$ / shares</t>
  </si>
  <si>
    <t>Feb. 28, 2018USD ($)</t>
  </si>
  <si>
    <t>Number of operating segments | Number</t>
  </si>
  <si>
    <t>Accumulated deficit</t>
  </si>
  <si>
    <t>working capital</t>
  </si>
  <si>
    <t>Capitalized costs accumulated amortization</t>
  </si>
  <si>
    <t>Promissory note</t>
  </si>
  <si>
    <t>Description of reverse stock split</t>
  </si>
  <si>
    <t>1-to-2.5
reverse split</t>
  </si>
  <si>
    <t>Amortization expense of intangible assets</t>
  </si>
  <si>
    <t>Unrealized income (loss) on currency translation adjustment</t>
  </si>
  <si>
    <t>Current liabilities</t>
  </si>
  <si>
    <t>Bettwork Industries, Inc. [Member] | Secured Convertible Promissory Note - Right to Own [Member]</t>
  </si>
  <si>
    <t>Subsequent Event [Member] | Bettwork Industries, Inc. [Member] | Secured Convertible Promissory Note - Right to Own [Member]</t>
  </si>
  <si>
    <t>Promissory note repurchased</t>
  </si>
  <si>
    <t>Conversion price (in dollars per share) | $ / shares</t>
  </si>
  <si>
    <t>Website Development Costs [Member]</t>
  </si>
  <si>
    <t>Estimated useful life</t>
  </si>
  <si>
    <t>3 years</t>
  </si>
  <si>
    <t>Computer Equipment [Member]</t>
  </si>
  <si>
    <t>Note Receivable (Details Narrative)</t>
  </si>
  <si>
    <t>Nov. 21, 2017USD ($)$ / sharesshares</t>
  </si>
  <si>
    <t>Aug. 31, 2017USD ($)$ / shares</t>
  </si>
  <si>
    <t>Aug. 29, 2017USD ($)</t>
  </si>
  <si>
    <t>Feb. 20, 2017USD ($)$ / sharesshares</t>
  </si>
  <si>
    <t>May 16, 2016USD ($)</t>
  </si>
  <si>
    <t>May 31, 2018USD ($)</t>
  </si>
  <si>
    <t>Aug. 30, 2017Number</t>
  </si>
  <si>
    <t>Voyages North America, LLC [Member]</t>
  </si>
  <si>
    <t>Ownership interest</t>
  </si>
  <si>
    <t>71.50%</t>
  </si>
  <si>
    <t>Number of hours of destination and promotional videos | Number</t>
  </si>
  <si>
    <t>Launch360 Media, Inc. [Member]</t>
  </si>
  <si>
    <t>10.00%</t>
  </si>
  <si>
    <t>Crystal Falls Investments [Member] | Name Your Fee, LLC [Member]</t>
  </si>
  <si>
    <t>Notes receivable face amount</t>
  </si>
  <si>
    <t>51.00%</t>
  </si>
  <si>
    <t>Net earnings to repay promissory note</t>
  </si>
  <si>
    <t>20.00%</t>
  </si>
  <si>
    <t>Bettwork Industries, Inc. [Member]</t>
  </si>
  <si>
    <t>Purchase price of assets sold</t>
  </si>
  <si>
    <t>Bettwork Industries, Inc. [Member] | Secured Convertible Promissory Note [Member]</t>
  </si>
  <si>
    <t>Interest rate</t>
  </si>
  <si>
    <t>6.00%</t>
  </si>
  <si>
    <t>Variable Interest rate spread</t>
  </si>
  <si>
    <t>3.75%</t>
  </si>
  <si>
    <t>Basis of Variable Rate</t>
  </si>
  <si>
    <t>Prime Rate</t>
  </si>
  <si>
    <t>Outstanding principal balance</t>
  </si>
  <si>
    <t>Allowance for bad debt</t>
  </si>
  <si>
    <t>Bettwork Industries, Inc. [Member] | Secured Convertible Promissory Note - Right to Own [Member] | Subsequent Event [Member]</t>
  </si>
  <si>
    <t>Promissory note repurchased provisory</t>
  </si>
  <si>
    <t>Purchase Agreement [Member] | Restricted Common Stock [Member]</t>
  </si>
  <si>
    <t>Share price (in dollar per shares) | $ / shares</t>
  </si>
  <si>
    <t>Purchase Agreement [Member] | A-Tech LLC [Member] | Restricted Common Stock [Member]</t>
  </si>
  <si>
    <t>Number of shares issued under acquisitions | shares</t>
  </si>
  <si>
    <t>Value of shares issued under acquisitions</t>
  </si>
  <si>
    <t>Acquisition share price (in dollar per shares) | $ / shares</t>
  </si>
  <si>
    <t>Additional amount of shares issued under land acquisition</t>
  </si>
  <si>
    <t>Assignment and Novation Agreement [Member] | Name Your Fee, LLC [Member]</t>
  </si>
  <si>
    <t>Investment in Equity Instruments and Deconsolidation (Details Narrative) - USD ($)</t>
  </si>
  <si>
    <t>Dec. 22, 2017</t>
  </si>
  <si>
    <t>Nov. 16, 2016</t>
  </si>
  <si>
    <t>Allowance for doubtful accounts receivable</t>
  </si>
  <si>
    <t>Settlement Agreement [Member] | NestBuilder.com Corp ("Nestbuilder") and American Stock Transfer &amp; Trust Company, LLC ("AST") [Member]</t>
  </si>
  <si>
    <t>Settlement amount</t>
  </si>
  <si>
    <t>Amount of anti-dilution protection per shares (in dollar per shares)</t>
  </si>
  <si>
    <t>Settlement Agreement [Member] | NestBuilder.com Corp ("Nestbuilder") and American Stock Transfer &amp; Trust Company, LLC ("AST") [Member] | Restricted Common Stock [Member]</t>
  </si>
  <si>
    <t>Number of shares issued</t>
  </si>
  <si>
    <t>Series A Preferred Stock [Member] | Settlement Agreement [Member] | NestBuilder.com Corp ("Nestbuilder") and American Stock Transfer &amp; Trust Company, LLC ("AST") [Member]</t>
  </si>
  <si>
    <t>RealBiz Media Group, Inc [Member] | Common Stock [Member]</t>
  </si>
  <si>
    <t>Investment owned, balance, shares</t>
  </si>
  <si>
    <t>RealBiz Media Group, Inc [Member] | Series A Preferred Stock [Member]</t>
  </si>
  <si>
    <t>Acquisitions and Dispositions (Details Narrative) - USD ($)</t>
  </si>
  <si>
    <t>Jun. 21, 2018</t>
  </si>
  <si>
    <t>Nov. 14, 2017</t>
  </si>
  <si>
    <t>Oct. 23, 2017</t>
  </si>
  <si>
    <t>Nov. 21, 2017</t>
  </si>
  <si>
    <t>Put option termination cost</t>
  </si>
  <si>
    <t>Platform Purchase Agreement [Member] | Exponential, Inc. ("XPO") [Member] | Restricted Common Stock [Member]</t>
  </si>
  <si>
    <t>Share price (in dollar per shares)</t>
  </si>
  <si>
    <t>Amount of shares issued under services</t>
  </si>
  <si>
    <t>Number of shares issued under services</t>
  </si>
  <si>
    <t>Purchase Agreement [Member] | Michael Heinze, Michael Kistner and Rebecca Dernbach [Member]</t>
  </si>
  <si>
    <t>Acquisition amount paid in cash</t>
  </si>
  <si>
    <t>Total acquisition amount</t>
  </si>
  <si>
    <t>Purchase Agreement [Member] | Michael Heinze, Michael Kistner and Rebecca Dernbach [Member] | Restricted Common Stock [Member]</t>
  </si>
  <si>
    <t>Number of shares issued under acquisitions</t>
  </si>
  <si>
    <t>Value of right to put shares</t>
  </si>
  <si>
    <t>Line of Credit (Details Narrative) - Line of Credit [Member] - USD ($)</t>
  </si>
  <si>
    <t>Sep. 15, 2017</t>
  </si>
  <si>
    <t>Jun. 15, 2016</t>
  </si>
  <si>
    <t>Dec. 22, 2016</t>
  </si>
  <si>
    <t>Short-term Debt [Line Items]</t>
  </si>
  <si>
    <t>Interest charged</t>
  </si>
  <si>
    <t>Accrued interest</t>
  </si>
  <si>
    <t>Revolving Line Of Credit Agreement [Member] | Republic Bank, Inc. [Member]</t>
  </si>
  <si>
    <t>Debt maturity date</t>
  </si>
  <si>
    <t>Jun. 15,
		2017</t>
  </si>
  <si>
    <t>Borrowing capacity</t>
  </si>
  <si>
    <t>Basis spread on line of credit</t>
  </si>
  <si>
    <t>1.00%</t>
  </si>
  <si>
    <t>New Revolving Line of Credit Agreement [Member]</t>
  </si>
  <si>
    <t>Sep. 15,
		2018</t>
  </si>
  <si>
    <t>Current draws amount</t>
  </si>
  <si>
    <t>Convertible Promissory Notes (Details Narrative) - USD ($)</t>
  </si>
  <si>
    <t>Aug. 24, 2017</t>
  </si>
  <si>
    <t>Nov. 30, 2017</t>
  </si>
  <si>
    <t>Oct. 31, 2017</t>
  </si>
  <si>
    <t>Sep. 30, 2017</t>
  </si>
  <si>
    <t>Aug. 31, 2017</t>
  </si>
  <si>
    <t>Aggregate principal balance</t>
  </si>
  <si>
    <t>6% Convertible Notes Payable Due December 17, 2017 [Member]</t>
  </si>
  <si>
    <t>Debt instrument, interest rate, stated percentage rate</t>
  </si>
  <si>
    <t>Convertible Notes Payable Amended [Member] | Debt Conversion and Voting Agreement [Member] | Mr. Mark Wilton [Member]</t>
  </si>
  <si>
    <t>Maturity date</t>
  </si>
  <si>
    <t>Dec. 17,
		2017</t>
  </si>
  <si>
    <t>Description of conversion price</t>
  </si>
  <si>
    <t>Conversion price equal to 80% of the 5 day trailing
average closing price of our common stock prior to conversion.</t>
  </si>
  <si>
    <t>Additional cash paid</t>
  </si>
  <si>
    <t>Convertible Notes Payable Amended [Member] | Debt Conversion and Voting Agreement [Member] | Mr. Mark Wilton [Member] | Common Stock [Member]</t>
  </si>
  <si>
    <t>Number of shares issued upon debt conversion</t>
  </si>
  <si>
    <t>Convertible Notes Payable Amended [Member] | Debt Conversion and Voting Agreement [Member] | Mr. Mark Wilton [Member] | Restricted Common Stock [Member]</t>
  </si>
  <si>
    <t>Deferred Gain (Details Narrative) - USD ($)</t>
  </si>
  <si>
    <t>Jul. 02, 2018</t>
  </si>
  <si>
    <t>Conversion price (in dollars per share)</t>
  </si>
  <si>
    <t>Bettwork Industries, Inc. [Member] | Secured Convertible Promissory Note [Member] | Subsequent Event [Member]</t>
  </si>
  <si>
    <t>Amount of assets sold</t>
  </si>
  <si>
    <t>Purchase Agreement [Member] | Voyages North America, LLC [Member]</t>
  </si>
  <si>
    <t>Business acquisition, percentage of voting interests acquired</t>
  </si>
  <si>
    <t>Purchase Agreement [Member] | Voyages North America, LLC [Member] | Non-core [Member]</t>
  </si>
  <si>
    <t>Net book value of sold assets</t>
  </si>
  <si>
    <t>Purchase Agreement [Member] | Launch360 Media, Inc. [Member]</t>
  </si>
  <si>
    <t>Stockholders' Equity (Deficit) (Details) - Warrant [Member]</t>
  </si>
  <si>
    <t>May 31, 2018$ / sharesshares</t>
  </si>
  <si>
    <t>Warrants, Outstanding [Roll Forward]</t>
  </si>
  <si>
    <t>Outstanding, beginning | shares</t>
  </si>
  <si>
    <t>Warrants exercised/cancelled/expired | shares</t>
  </si>
  <si>
    <t>Outstanding, ending | shares</t>
  </si>
  <si>
    <t>Common stock issuable upon exercise of warrants | shares</t>
  </si>
  <si>
    <t>Warrants, Weighted Average Exercise Price [Roll Forward]</t>
  </si>
  <si>
    <t>Outstanding, beginning | $ / shares</t>
  </si>
  <si>
    <t>Warrants exercised/cancelled/expired | $ / shares</t>
  </si>
  <si>
    <t>Outstanding, ending | $ / shares</t>
  </si>
  <si>
    <t>Common stock issuable upon exercise of warrants | $ / shares</t>
  </si>
  <si>
    <t>Stockholders' Equity (Deficit) (Details Narrative)</t>
  </si>
  <si>
    <t>Feb. 06, 2018</t>
  </si>
  <si>
    <t>Sep. 22, 2017shares</t>
  </si>
  <si>
    <t>Jul. 31, 2017USD ($)$ / sharesshares</t>
  </si>
  <si>
    <t>Aug. 26, 2016shares</t>
  </si>
  <si>
    <t>May 31, 2018USD ($)$ / sharesshares</t>
  </si>
  <si>
    <t>May 31, 2017USD ($)shares</t>
  </si>
  <si>
    <t>Feb. 28, 2018shares</t>
  </si>
  <si>
    <t>Reverse stock split, ratio</t>
  </si>
  <si>
    <t>.40</t>
  </si>
  <si>
    <t>Non-Voting Series B 10% Cumulative Convertible Preferred Stock [Member]</t>
  </si>
  <si>
    <t>Aggregate number of shares agreed to convert</t>
  </si>
  <si>
    <t>Non-Voting Series B 10% Cumulative Convertible Preferred Stock [Member] | Certificate of Withdrawal of Certificate of Designations [Member]</t>
  </si>
  <si>
    <t>Preferred stock, authorized</t>
  </si>
  <si>
    <t>Preferred stock, dividend rate, percentage</t>
  </si>
  <si>
    <t>Non-Voting Series C 10% Cumulative Convertible Preferred Stock [Member]</t>
  </si>
  <si>
    <t>Non-Voting Series C 10% Cumulative Convertible Preferred Stock [Member] | Certificate of Withdrawal of Certificate of Designations [Member]</t>
  </si>
  <si>
    <t>Non-Voting Series D 10% Cumulative Convertible Preferred Stock [Member]</t>
  </si>
  <si>
    <t>Non-Voting Series D 10% Cumulative Convertible Preferred Stock [Member] | Certificate of Withdrawal of Certificate of Designations [Member]</t>
  </si>
  <si>
    <t>Preferred Stock [Member]</t>
  </si>
  <si>
    <t>Preferred stock, par value (in dollars per share) | $ / shares</t>
  </si>
  <si>
    <t>Common Stock [Member]</t>
  </si>
  <si>
    <t>Stock issued during period, shares, conversion of convertible securities</t>
  </si>
  <si>
    <t>Warrant [Member] | Private Placement [Member]</t>
  </si>
  <si>
    <t>Value of number of shares issued | $</t>
  </si>
  <si>
    <t>Purchase price per unit | $ / shares</t>
  </si>
  <si>
    <t>Restricted Common Stock [Member] | Omar Jimenez [Member]</t>
  </si>
  <si>
    <t>Restricted Common Stock [Member] | Assets Purchase Agreement [Member]</t>
  </si>
  <si>
    <t>Commitments and Contingencies (Details)</t>
  </si>
  <si>
    <t>FY 2021 and thereafter</t>
  </si>
  <si>
    <t>Totals</t>
  </si>
  <si>
    <t>Leases [Member]</t>
  </si>
  <si>
    <t>Other [Member]</t>
  </si>
  <si>
    <t>Commitments and Contingencies (Details Narrative) - USD ($)</t>
  </si>
  <si>
    <t>Mar. 28, 2016</t>
  </si>
  <si>
    <t>Feb. 28, 2017</t>
  </si>
  <si>
    <t>Mar. 31, 2018</t>
  </si>
  <si>
    <t>Lease agreement term</t>
  </si>
  <si>
    <t>Rent expense</t>
  </si>
  <si>
    <t>Future minimum rental payments</t>
  </si>
  <si>
    <t>Monthly rent 2016</t>
  </si>
  <si>
    <t>Monthly rent 2017</t>
  </si>
  <si>
    <t>Monthly rent 2018</t>
  </si>
  <si>
    <t>Monthly rent 2019</t>
  </si>
  <si>
    <t>Monthly rent 2020</t>
  </si>
  <si>
    <t>Monthly rent 2021</t>
  </si>
  <si>
    <t>Management [Member]</t>
  </si>
  <si>
    <t>Counter claim amount</t>
  </si>
  <si>
    <t>Domacile litigation</t>
  </si>
  <si>
    <t>U.S.
District Court for the Southern District of Florida</t>
  </si>
  <si>
    <t>Demand For Arbitration Litigation [Member] | Series D Preferred Stock [Member]</t>
  </si>
  <si>
    <t>Claim amount</t>
  </si>
  <si>
    <t>Name of the claimants</t>
  </si>
  <si>
    <t>Acknew Investments, Inc. and Vice Regal Developments
Inc. (Claimants)</t>
  </si>
  <si>
    <t>Demand For Arbitration Litigation [Member] | Series D Preferred Stock [Member] | RealBiz Media Group, Inc [Member]</t>
  </si>
  <si>
    <t>Number of preferred share issued</t>
  </si>
  <si>
    <t>Value of preferred shares issued</t>
  </si>
  <si>
    <t>Actual value of preferred shares</t>
  </si>
  <si>
    <t>Balance value of preferred shares</t>
  </si>
  <si>
    <t>Business Segment Reporting (Details Narrative)</t>
  </si>
  <si>
    <t>May 31, 2018Number</t>
  </si>
  <si>
    <t>Number of operating segments</t>
  </si>
  <si>
    <t>Subsequent Events (Details Narrative) - Subsequent Event [Member] - USD ($)</t>
  </si>
  <si>
    <t>Jul. 03, 2018</t>
  </si>
  <si>
    <t>Jun. 27, 2018</t>
  </si>
  <si>
    <t>Bettwork Industries, Inc. [Member] | Common Stock [Member]</t>
  </si>
  <si>
    <t>Bettwork Industries, Inc. [Member] | Debt Conversion Agreement [Member]</t>
  </si>
  <si>
    <t>Amount of notes receivable converted into common stock</t>
  </si>
  <si>
    <t>Common stock issued in conversion by Bettwork</t>
  </si>
  <si>
    <t>Purchase Agreement [Member] | Exponential, Inc. ("XPO") [Member]</t>
  </si>
  <si>
    <t>Value of shares cancelled for nonperformance of services</t>
  </si>
  <si>
    <t>Number of shares cancelled for nonperformance of services</t>
  </si>
  <si>
    <t>Number of shares previously issued under agreement outstanding</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_);(#,##0.000)" numFmtId="168"/>
    <numFmt formatCode="_(&quot;FY &quot;#,##0_);_(&quot;F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2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C14" s="5" t="n">
        <v>8012656</v>
      </c>
    </row>
    <row r="15" spans="1:3">
      <c r="A15" s="4" t="s">
        <v>25</v>
      </c>
      <c r="B15" s="6" t="s">
        <v>26</v>
      </c>
    </row>
    <row r="16" spans="1:3">
      <c r="A16" s="4" t="s">
        <v>27</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0</v>
      </c>
      <c r="B1" s="2" t="s">
        <v>1</v>
      </c>
    </row>
    <row r="2" spans="1:2">
      <c r="B2" s="2" t="s">
        <v>2</v>
      </c>
    </row>
    <row r="3" spans="1:2">
      <c r="A3" s="3" t="s">
        <v>118</v>
      </c>
    </row>
    <row r="4" spans="1:2">
      <c r="A4" s="4" t="s">
        <v>40</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06</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7" t="n">
        <v>659120</v>
      </c>
      <c r="C3" s="7" t="n">
        <v>1604414</v>
      </c>
    </row>
    <row r="4" spans="1:3">
      <c r="A4" s="4" t="s">
        <v>32</v>
      </c>
      <c r="B4" s="5" t="n">
        <v>4500000</v>
      </c>
    </row>
    <row r="5" spans="1:3">
      <c r="A5" s="4" t="s">
        <v>33</v>
      </c>
      <c r="B5" s="5" t="n">
        <v>111922</v>
      </c>
      <c r="C5" s="5" t="n">
        <v>37857</v>
      </c>
    </row>
    <row r="6" spans="1:3">
      <c r="A6" s="4" t="s">
        <v>34</v>
      </c>
      <c r="B6" s="5" t="n">
        <v>33529</v>
      </c>
      <c r="C6" s="5" t="n">
        <v>15000</v>
      </c>
    </row>
    <row r="7" spans="1:3">
      <c r="A7" s="4" t="s">
        <v>35</v>
      </c>
      <c r="B7" s="5" t="n">
        <v>5304571</v>
      </c>
      <c r="C7" s="5" t="n">
        <v>1657271</v>
      </c>
    </row>
    <row r="8" spans="1:3">
      <c r="A8" s="4" t="s">
        <v>36</v>
      </c>
      <c r="C8" s="5" t="n">
        <v>2900000</v>
      </c>
    </row>
    <row r="9" spans="1:3">
      <c r="A9" s="4" t="s">
        <v>37</v>
      </c>
      <c r="B9" s="5" t="n">
        <v>1534861</v>
      </c>
      <c r="C9" s="5" t="n">
        <v>1274453</v>
      </c>
    </row>
    <row r="10" spans="1:3">
      <c r="A10" s="4" t="s">
        <v>38</v>
      </c>
      <c r="B10" s="5" t="n">
        <v>6839432</v>
      </c>
      <c r="C10" s="5" t="n">
        <v>5831724</v>
      </c>
    </row>
    <row r="11" spans="1:3">
      <c r="A11" s="3" t="s">
        <v>39</v>
      </c>
    </row>
    <row r="12" spans="1:3">
      <c r="A12" s="4" t="s">
        <v>40</v>
      </c>
      <c r="B12" s="5" t="n">
        <v>1193000</v>
      </c>
      <c r="C12" s="5" t="n">
        <v>1193000</v>
      </c>
    </row>
    <row r="13" spans="1:3">
      <c r="A13" s="4" t="s">
        <v>41</v>
      </c>
      <c r="B13" s="5" t="n">
        <v>230353</v>
      </c>
      <c r="C13" s="5" t="n">
        <v>428120</v>
      </c>
    </row>
    <row r="14" spans="1:3">
      <c r="A14" s="4" t="s">
        <v>42</v>
      </c>
      <c r="B14" s="5" t="n">
        <v>223390</v>
      </c>
      <c r="C14" s="5" t="n">
        <v>106204</v>
      </c>
    </row>
    <row r="15" spans="1:3">
      <c r="A15" s="4" t="s">
        <v>43</v>
      </c>
      <c r="B15" s="5" t="n">
        <v>4500000</v>
      </c>
    </row>
    <row r="16" spans="1:3">
      <c r="A16" s="4" t="s">
        <v>44</v>
      </c>
      <c r="B16" s="5" t="n">
        <v>6146743</v>
      </c>
      <c r="C16" s="5" t="n">
        <v>1727324</v>
      </c>
    </row>
    <row r="17" spans="1:3">
      <c r="A17" s="4" t="s">
        <v>43</v>
      </c>
      <c r="C17" s="5" t="n">
        <v>2900000</v>
      </c>
    </row>
    <row r="18" spans="1:3">
      <c r="A18" s="4" t="s">
        <v>45</v>
      </c>
      <c r="B18" s="5" t="n">
        <v>6146743</v>
      </c>
      <c r="C18" s="5" t="n">
        <v>4627324</v>
      </c>
    </row>
    <row r="19" spans="1:3">
      <c r="A19" s="3" t="s">
        <v>46</v>
      </c>
    </row>
    <row r="20" spans="1:3">
      <c r="A20" s="4" t="s">
        <v>47</v>
      </c>
      <c r="B20" s="5" t="n">
        <v>81</v>
      </c>
      <c r="C20" s="5" t="n">
        <v>80</v>
      </c>
    </row>
    <row r="21" spans="1:3">
      <c r="A21" s="4" t="s">
        <v>48</v>
      </c>
      <c r="B21" s="5" t="n">
        <v>112286868</v>
      </c>
      <c r="C21" s="5" t="n">
        <v>111901094</v>
      </c>
    </row>
    <row r="22" spans="1:3">
      <c r="A22" s="4" t="s">
        <v>49</v>
      </c>
      <c r="B22" s="5" t="n">
        <v>-111594260</v>
      </c>
      <c r="C22" s="5" t="n">
        <v>-110696774</v>
      </c>
    </row>
    <row r="23" spans="1:3">
      <c r="A23" s="4" t="s">
        <v>50</v>
      </c>
      <c r="B23" s="5" t="n">
        <v>692689</v>
      </c>
      <c r="C23" s="5" t="n">
        <v>1204400</v>
      </c>
    </row>
    <row r="24" spans="1:3">
      <c r="A24" s="4" t="s">
        <v>51</v>
      </c>
      <c r="B24" s="7" t="n">
        <v>6839432</v>
      </c>
      <c r="C24" s="7" t="n">
        <v>5831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0"/>
    <col customWidth="1" max="5" min="5" width="31"/>
    <col customWidth="1" max="6" min="6" width="21"/>
  </cols>
  <sheetData>
    <row r="1" spans="1:6">
      <c r="A1" s="1" t="s">
        <v>177</v>
      </c>
      <c r="B1" s="2" t="s">
        <v>178</v>
      </c>
      <c r="C1" s="2" t="s">
        <v>179</v>
      </c>
      <c r="D1" s="2" t="s">
        <v>180</v>
      </c>
      <c r="E1" s="2" t="s">
        <v>181</v>
      </c>
      <c r="F1" s="2" t="s">
        <v>182</v>
      </c>
    </row>
    <row r="2" spans="1:6">
      <c r="A2" s="4" t="s">
        <v>183</v>
      </c>
      <c r="C2" s="5" t="n">
        <v>1</v>
      </c>
    </row>
    <row r="3" spans="1:6">
      <c r="A3" s="4" t="s">
        <v>184</v>
      </c>
      <c r="C3" s="7" t="n">
        <v>111594260</v>
      </c>
      <c r="F3" s="7" t="n">
        <v>110696774</v>
      </c>
    </row>
    <row r="4" spans="1:6">
      <c r="A4" s="4" t="s">
        <v>185</v>
      </c>
      <c r="C4" s="5" t="n">
        <v>842172</v>
      </c>
    </row>
    <row r="5" spans="1:6">
      <c r="A5" s="4" t="s">
        <v>74</v>
      </c>
      <c r="C5" s="5" t="n">
        <v>-897486</v>
      </c>
      <c r="D5" s="7" t="n">
        <v>-798587</v>
      </c>
    </row>
    <row r="6" spans="1:6">
      <c r="A6" s="4" t="s">
        <v>92</v>
      </c>
      <c r="C6" s="5" t="n">
        <v>-1000276</v>
      </c>
      <c r="D6" s="5" t="n">
        <v>-979191</v>
      </c>
    </row>
    <row r="7" spans="1:6">
      <c r="A7" s="4" t="s">
        <v>186</v>
      </c>
      <c r="C7" s="5" t="n">
        <v>1485000</v>
      </c>
      <c r="F7" s="5" t="n">
        <v>600000</v>
      </c>
    </row>
    <row r="8" spans="1:6">
      <c r="A8" s="4" t="s">
        <v>187</v>
      </c>
      <c r="C8" s="5" t="n">
        <v>1600000</v>
      </c>
    </row>
    <row r="9" spans="1:6">
      <c r="A9" s="4" t="s">
        <v>188</v>
      </c>
      <c r="B9" s="4" t="s">
        <v>189</v>
      </c>
    </row>
    <row r="10" spans="1:6">
      <c r="A10" s="4" t="s">
        <v>190</v>
      </c>
      <c r="C10" s="5" t="n">
        <v>70385</v>
      </c>
      <c r="D10" s="5" t="n">
        <v>0</v>
      </c>
    </row>
    <row r="11" spans="1:6">
      <c r="A11" s="4" t="s">
        <v>191</v>
      </c>
      <c r="C11" s="5" t="n">
        <v>0</v>
      </c>
      <c r="D11" s="7" t="n">
        <v>0</v>
      </c>
    </row>
    <row r="12" spans="1:6">
      <c r="A12" s="4" t="s">
        <v>192</v>
      </c>
      <c r="C12" s="5" t="n">
        <v>6146743</v>
      </c>
      <c r="F12" s="5" t="n">
        <v>1727324</v>
      </c>
    </row>
    <row r="13" spans="1:6">
      <c r="A13" s="4" t="s">
        <v>43</v>
      </c>
      <c r="F13" s="7" t="n">
        <v>2900000</v>
      </c>
    </row>
    <row r="14" spans="1:6">
      <c r="A14" s="4" t="s">
        <v>193</v>
      </c>
    </row>
    <row r="15" spans="1:6">
      <c r="A15" s="4" t="s">
        <v>43</v>
      </c>
      <c r="C15" s="7" t="n">
        <v>1600000</v>
      </c>
    </row>
    <row r="16" spans="1:6">
      <c r="A16" s="4" t="s">
        <v>194</v>
      </c>
    </row>
    <row r="17" spans="1:6">
      <c r="A17" s="4" t="s">
        <v>195</v>
      </c>
      <c r="E17" s="7" t="n">
        <v>2133333</v>
      </c>
    </row>
    <row r="18" spans="1:6">
      <c r="A18" s="4" t="s">
        <v>196</v>
      </c>
      <c r="E18" s="9" t="n">
        <v>0.75</v>
      </c>
    </row>
    <row r="19" spans="1:6">
      <c r="A19" s="4" t="s">
        <v>197</v>
      </c>
    </row>
    <row r="20" spans="1:6">
      <c r="A20" s="4" t="s">
        <v>198</v>
      </c>
      <c r="C20" s="4" t="s">
        <v>199</v>
      </c>
    </row>
    <row r="21" spans="1:6">
      <c r="A21" s="4" t="s">
        <v>200</v>
      </c>
    </row>
    <row r="22" spans="1:6">
      <c r="A22" s="4" t="s">
        <v>198</v>
      </c>
      <c r="C22" s="4" t="s">
        <v>1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7"/>
    <col customWidth="1" max="6" min="6" width="20"/>
    <col customWidth="1" max="7" min="7" width="31"/>
    <col customWidth="1" max="8" min="8" width="20"/>
    <col customWidth="1" max="9" min="9" width="21"/>
    <col customWidth="1" max="10" min="10" width="20"/>
  </cols>
  <sheetData>
    <row r="1" spans="1:10">
      <c r="A1" s="1" t="s">
        <v>201</v>
      </c>
      <c r="B1" s="2" t="s">
        <v>202</v>
      </c>
      <c r="C1" s="2" t="s">
        <v>203</v>
      </c>
      <c r="D1" s="2" t="s">
        <v>204</v>
      </c>
      <c r="E1" s="2" t="s">
        <v>205</v>
      </c>
      <c r="F1" s="2" t="s">
        <v>206</v>
      </c>
      <c r="G1" s="2" t="s">
        <v>181</v>
      </c>
      <c r="H1" s="2" t="s">
        <v>207</v>
      </c>
      <c r="I1" s="2" t="s">
        <v>182</v>
      </c>
      <c r="J1" s="2" t="s">
        <v>208</v>
      </c>
    </row>
    <row r="2" spans="1:10">
      <c r="A2" s="4" t="s">
        <v>43</v>
      </c>
      <c r="I2" s="7" t="n">
        <v>2900000</v>
      </c>
    </row>
    <row r="3" spans="1:10">
      <c r="A3" s="4" t="s">
        <v>209</v>
      </c>
    </row>
    <row r="4" spans="1:10">
      <c r="A4" s="4" t="s">
        <v>210</v>
      </c>
      <c r="J4" s="4" t="s">
        <v>211</v>
      </c>
    </row>
    <row r="5" spans="1:10">
      <c r="A5" s="4" t="s">
        <v>212</v>
      </c>
      <c r="J5" s="5" t="n">
        <v>16000</v>
      </c>
    </row>
    <row r="6" spans="1:10">
      <c r="A6" s="4" t="s">
        <v>213</v>
      </c>
    </row>
    <row r="7" spans="1:10">
      <c r="A7" s="4" t="s">
        <v>210</v>
      </c>
      <c r="J7" s="4" t="s">
        <v>214</v>
      </c>
    </row>
    <row r="8" spans="1:10">
      <c r="A8" s="4" t="s">
        <v>215</v>
      </c>
    </row>
    <row r="9" spans="1:10">
      <c r="A9" s="4" t="s">
        <v>216</v>
      </c>
      <c r="F9" s="7" t="n">
        <v>750000</v>
      </c>
    </row>
    <row r="10" spans="1:10">
      <c r="A10" s="4" t="s">
        <v>210</v>
      </c>
      <c r="F10" s="4" t="s">
        <v>217</v>
      </c>
    </row>
    <row r="11" spans="1:10">
      <c r="A11" s="4" t="s">
        <v>218</v>
      </c>
      <c r="F11" s="4" t="s">
        <v>219</v>
      </c>
    </row>
    <row r="12" spans="1:10">
      <c r="A12" s="4" t="s">
        <v>220</v>
      </c>
    </row>
    <row r="13" spans="1:10">
      <c r="A13" s="4" t="s">
        <v>221</v>
      </c>
      <c r="D13" s="7" t="n">
        <v>2900000</v>
      </c>
    </row>
    <row r="14" spans="1:10">
      <c r="A14" s="4" t="s">
        <v>222</v>
      </c>
    </row>
    <row r="15" spans="1:10">
      <c r="A15" s="4" t="s">
        <v>216</v>
      </c>
      <c r="C15" s="7" t="n">
        <v>2900000</v>
      </c>
    </row>
    <row r="16" spans="1:10">
      <c r="A16" s="4" t="s">
        <v>223</v>
      </c>
      <c r="C16" s="4" t="s">
        <v>224</v>
      </c>
    </row>
    <row r="17" spans="1:10">
      <c r="A17" s="4" t="s">
        <v>225</v>
      </c>
      <c r="C17" s="4" t="s">
        <v>226</v>
      </c>
    </row>
    <row r="18" spans="1:10">
      <c r="A18" s="4" t="s">
        <v>227</v>
      </c>
      <c r="C18" s="4" t="s">
        <v>228</v>
      </c>
    </row>
    <row r="19" spans="1:10">
      <c r="A19" s="4" t="s">
        <v>196</v>
      </c>
      <c r="C19" s="7" t="n">
        <v>1</v>
      </c>
    </row>
    <row r="20" spans="1:10">
      <c r="A20" s="4" t="s">
        <v>229</v>
      </c>
      <c r="H20" s="7" t="n">
        <v>2900000</v>
      </c>
      <c r="I20" s="5" t="n">
        <v>2900000</v>
      </c>
    </row>
    <row r="21" spans="1:10">
      <c r="A21" s="4" t="s">
        <v>230</v>
      </c>
      <c r="H21" s="5" t="n">
        <v>2900000</v>
      </c>
      <c r="I21" s="5" t="n">
        <v>2900000</v>
      </c>
    </row>
    <row r="22" spans="1:10">
      <c r="A22" s="4" t="s">
        <v>193</v>
      </c>
    </row>
    <row r="23" spans="1:10">
      <c r="A23" s="4" t="s">
        <v>229</v>
      </c>
      <c r="H23" s="5" t="n">
        <v>1600000</v>
      </c>
      <c r="I23" s="5" t="n">
        <v>0</v>
      </c>
    </row>
    <row r="24" spans="1:10">
      <c r="A24" s="4" t="s">
        <v>230</v>
      </c>
      <c r="H24" s="5" t="n">
        <v>600000</v>
      </c>
    </row>
    <row r="25" spans="1:10">
      <c r="A25" s="4" t="s">
        <v>43</v>
      </c>
      <c r="H25" s="5" t="n">
        <v>1600000</v>
      </c>
    </row>
    <row r="26" spans="1:10">
      <c r="A26" s="4" t="s">
        <v>231</v>
      </c>
    </row>
    <row r="27" spans="1:10">
      <c r="A27" s="4" t="s">
        <v>196</v>
      </c>
      <c r="G27" s="9" t="n">
        <v>0.75</v>
      </c>
    </row>
    <row r="28" spans="1:10">
      <c r="A28" s="4" t="s">
        <v>195</v>
      </c>
      <c r="G28" s="7" t="n">
        <v>2133333</v>
      </c>
    </row>
    <row r="29" spans="1:10">
      <c r="A29" s="4" t="s">
        <v>232</v>
      </c>
      <c r="G29" s="7" t="n">
        <v>3866667</v>
      </c>
    </row>
    <row r="30" spans="1:10">
      <c r="A30" s="4" t="s">
        <v>233</v>
      </c>
    </row>
    <row r="31" spans="1:10">
      <c r="A31" s="4" t="s">
        <v>234</v>
      </c>
      <c r="B31" s="9" t="n">
        <v>6.25</v>
      </c>
    </row>
    <row r="32" spans="1:10">
      <c r="A32" s="4" t="s">
        <v>235</v>
      </c>
    </row>
    <row r="33" spans="1:10">
      <c r="A33" s="4" t="s">
        <v>236</v>
      </c>
      <c r="B33" s="5" t="n">
        <v>240000</v>
      </c>
      <c r="E33" s="5" t="n">
        <v>66632</v>
      </c>
    </row>
    <row r="34" spans="1:10">
      <c r="A34" s="4" t="s">
        <v>237</v>
      </c>
      <c r="B34" s="7" t="n">
        <v>1500000</v>
      </c>
      <c r="E34" s="7" t="n">
        <v>1500000</v>
      </c>
    </row>
    <row r="35" spans="1:10">
      <c r="A35" s="4" t="s">
        <v>238</v>
      </c>
      <c r="E35" s="9" t="n">
        <v>4.8</v>
      </c>
    </row>
    <row r="36" spans="1:10">
      <c r="A36" s="4" t="s">
        <v>239</v>
      </c>
      <c r="E36" s="7" t="n">
        <v>319834</v>
      </c>
    </row>
    <row r="37" spans="1:10">
      <c r="A37" s="4" t="s">
        <v>240</v>
      </c>
    </row>
    <row r="38" spans="1:10">
      <c r="A38" s="4" t="s">
        <v>229</v>
      </c>
      <c r="H38" s="5" t="n">
        <v>750000</v>
      </c>
      <c r="I38" s="5" t="n">
        <v>750000</v>
      </c>
    </row>
    <row r="39" spans="1:10">
      <c r="A39" s="4" t="s">
        <v>230</v>
      </c>
      <c r="H39" s="7" t="n">
        <v>750000</v>
      </c>
      <c r="I39" s="7"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41</v>
      </c>
      <c r="B1" s="2" t="s">
        <v>242</v>
      </c>
      <c r="C1" s="2" t="s">
        <v>2</v>
      </c>
      <c r="D1" s="2" t="s">
        <v>29</v>
      </c>
      <c r="E1" s="2" t="s">
        <v>243</v>
      </c>
    </row>
    <row r="2" spans="1:5">
      <c r="A2" s="4" t="s">
        <v>244</v>
      </c>
      <c r="C2" s="7" t="n">
        <v>1000000</v>
      </c>
      <c r="D2" s="7" t="n">
        <v>600000</v>
      </c>
    </row>
    <row r="3" spans="1:5">
      <c r="A3" s="4" t="s">
        <v>245</v>
      </c>
    </row>
    <row r="4" spans="1:5">
      <c r="A4" s="4" t="s">
        <v>246</v>
      </c>
      <c r="B4" s="7" t="n">
        <v>100000</v>
      </c>
    </row>
    <row r="5" spans="1:5">
      <c r="A5" s="4" t="s">
        <v>247</v>
      </c>
      <c r="B5" s="9" t="n">
        <v>0.05</v>
      </c>
    </row>
    <row r="6" spans="1:5">
      <c r="A6" s="4" t="s">
        <v>248</v>
      </c>
    </row>
    <row r="7" spans="1:5">
      <c r="A7" s="4" t="s">
        <v>249</v>
      </c>
      <c r="B7" s="5" t="n">
        <v>20000</v>
      </c>
    </row>
    <row r="8" spans="1:5">
      <c r="A8" s="4" t="s">
        <v>250</v>
      </c>
    </row>
    <row r="9" spans="1:5">
      <c r="A9" s="4" t="s">
        <v>249</v>
      </c>
      <c r="B9" s="5" t="n">
        <v>44470101</v>
      </c>
    </row>
    <row r="10" spans="1:5">
      <c r="A10" s="4" t="s">
        <v>251</v>
      </c>
    </row>
    <row r="11" spans="1:5">
      <c r="A11" s="4" t="s">
        <v>252</v>
      </c>
      <c r="C11" s="5" t="n">
        <v>10359890</v>
      </c>
      <c r="D11" s="5" t="n">
        <v>10359890</v>
      </c>
      <c r="E11" s="5" t="n">
        <v>1341533</v>
      </c>
    </row>
    <row r="12" spans="1:5">
      <c r="A12" s="4" t="s">
        <v>253</v>
      </c>
    </row>
    <row r="13" spans="1:5">
      <c r="A13" s="4" t="s">
        <v>252</v>
      </c>
      <c r="D13" s="5" t="n">
        <v>444701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55</v>
      </c>
      <c r="C1" s="2" t="s">
        <v>256</v>
      </c>
      <c r="D1" s="2" t="s">
        <v>257</v>
      </c>
      <c r="E1" s="2" t="s">
        <v>258</v>
      </c>
    </row>
    <row r="2" spans="1:5">
      <c r="A2" s="4" t="s">
        <v>259</v>
      </c>
      <c r="B2" s="7" t="n">
        <v>48738</v>
      </c>
    </row>
    <row r="3" spans="1:5">
      <c r="A3" s="4" t="s">
        <v>260</v>
      </c>
    </row>
    <row r="4" spans="1:5">
      <c r="A4" s="4" t="s">
        <v>261</v>
      </c>
      <c r="D4" s="10" t="n">
        <v>7.425</v>
      </c>
    </row>
    <row r="5" spans="1:5">
      <c r="A5" s="4" t="s">
        <v>262</v>
      </c>
      <c r="D5" s="7" t="n">
        <v>1485000</v>
      </c>
    </row>
    <row r="6" spans="1:5">
      <c r="A6" s="4" t="s">
        <v>263</v>
      </c>
      <c r="D6" s="5" t="n">
        <v>200000</v>
      </c>
    </row>
    <row r="7" spans="1:5">
      <c r="A7" s="4" t="s">
        <v>233</v>
      </c>
    </row>
    <row r="8" spans="1:5">
      <c r="A8" s="4" t="s">
        <v>261</v>
      </c>
      <c r="E8" s="9" t="n">
        <v>6.25</v>
      </c>
    </row>
    <row r="9" spans="1:5">
      <c r="A9" s="4" t="s">
        <v>264</v>
      </c>
    </row>
    <row r="10" spans="1:5">
      <c r="A10" s="4" t="s">
        <v>265</v>
      </c>
      <c r="C10" s="7" t="n">
        <v>75000</v>
      </c>
    </row>
    <row r="11" spans="1:5">
      <c r="A11" s="4" t="s">
        <v>266</v>
      </c>
      <c r="C11" s="7" t="n">
        <v>275000</v>
      </c>
    </row>
    <row r="12" spans="1:5">
      <c r="A12" s="4" t="s">
        <v>267</v>
      </c>
    </row>
    <row r="13" spans="1:5">
      <c r="A13" s="4" t="s">
        <v>261</v>
      </c>
      <c r="C13" s="9" t="n">
        <v>5.75</v>
      </c>
    </row>
    <row r="14" spans="1:5">
      <c r="A14" s="4" t="s">
        <v>268</v>
      </c>
      <c r="C14" s="5" t="n">
        <v>34783</v>
      </c>
    </row>
    <row r="15" spans="1:5">
      <c r="A15" s="4" t="s">
        <v>237</v>
      </c>
      <c r="C15" s="7" t="n">
        <v>200000</v>
      </c>
    </row>
    <row r="16" spans="1:5">
      <c r="A16" s="4" t="s">
        <v>269</v>
      </c>
      <c r="C16" s="7" t="n">
        <v>1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3"/>
    <col customWidth="1" max="5" min="5" width="13"/>
    <col customWidth="1" max="6" min="6" width="14"/>
    <col customWidth="1" max="7" min="7" width="14"/>
  </cols>
  <sheetData>
    <row r="1" spans="1:7">
      <c r="A1" s="1" t="s">
        <v>270</v>
      </c>
      <c r="B1" s="2" t="s">
        <v>271</v>
      </c>
      <c r="C1" s="2" t="s">
        <v>272</v>
      </c>
      <c r="D1" s="2" t="s">
        <v>2</v>
      </c>
      <c r="E1" s="2" t="s">
        <v>59</v>
      </c>
      <c r="F1" s="2" t="s">
        <v>29</v>
      </c>
      <c r="G1" s="2" t="s">
        <v>273</v>
      </c>
    </row>
    <row r="2" spans="1:7">
      <c r="A2" s="3" t="s">
        <v>274</v>
      </c>
    </row>
    <row r="3" spans="1:7">
      <c r="A3" s="4" t="s">
        <v>275</v>
      </c>
      <c r="D3" s="7" t="n">
        <v>0</v>
      </c>
      <c r="E3" s="7" t="n">
        <v>14507</v>
      </c>
    </row>
    <row r="4" spans="1:7">
      <c r="A4" s="4" t="s">
        <v>276</v>
      </c>
      <c r="D4" s="5" t="n">
        <v>0</v>
      </c>
      <c r="F4" s="7" t="n">
        <v>0</v>
      </c>
    </row>
    <row r="5" spans="1:7">
      <c r="A5" s="4" t="s">
        <v>277</v>
      </c>
    </row>
    <row r="6" spans="1:7">
      <c r="A6" s="3" t="s">
        <v>274</v>
      </c>
    </row>
    <row r="7" spans="1:7">
      <c r="A7" s="4" t="s">
        <v>278</v>
      </c>
      <c r="C7" s="4" t="s">
        <v>279</v>
      </c>
    </row>
    <row r="8" spans="1:7">
      <c r="A8" s="4" t="s">
        <v>280</v>
      </c>
      <c r="C8" s="7" t="n">
        <v>1000000</v>
      </c>
      <c r="G8" s="7" t="n">
        <v>1200000</v>
      </c>
    </row>
    <row r="9" spans="1:7">
      <c r="A9" s="4" t="s">
        <v>281</v>
      </c>
      <c r="C9" s="4" t="s">
        <v>282</v>
      </c>
    </row>
    <row r="10" spans="1:7">
      <c r="A10" s="4" t="s">
        <v>283</v>
      </c>
    </row>
    <row r="11" spans="1:7">
      <c r="A11" s="3" t="s">
        <v>274</v>
      </c>
    </row>
    <row r="12" spans="1:7">
      <c r="A12" s="4" t="s">
        <v>278</v>
      </c>
      <c r="B12" s="4" t="s">
        <v>284</v>
      </c>
    </row>
    <row r="13" spans="1:7">
      <c r="A13" s="4" t="s">
        <v>280</v>
      </c>
      <c r="B13" s="7" t="n">
        <v>1200000</v>
      </c>
    </row>
    <row r="14" spans="1:7">
      <c r="A14" s="4" t="s">
        <v>281</v>
      </c>
      <c r="B14" s="4" t="s">
        <v>282</v>
      </c>
    </row>
    <row r="15" spans="1:7">
      <c r="A15" s="4" t="s">
        <v>285</v>
      </c>
      <c r="D15" s="7" t="n">
        <v>1193000</v>
      </c>
      <c r="F15" s="7" t="n">
        <v>119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286</v>
      </c>
      <c r="B1" s="2" t="s">
        <v>287</v>
      </c>
      <c r="C1" s="2" t="s">
        <v>288</v>
      </c>
      <c r="D1" s="2" t="s">
        <v>289</v>
      </c>
      <c r="E1" s="2" t="s">
        <v>290</v>
      </c>
      <c r="F1" s="2" t="s">
        <v>291</v>
      </c>
      <c r="G1" s="2" t="s">
        <v>59</v>
      </c>
      <c r="H1" s="2" t="s">
        <v>2</v>
      </c>
      <c r="I1" s="2" t="s">
        <v>29</v>
      </c>
    </row>
    <row r="2" spans="1:9">
      <c r="A2" s="4" t="s">
        <v>292</v>
      </c>
      <c r="H2" s="7" t="n">
        <v>1600000</v>
      </c>
    </row>
    <row r="3" spans="1:9">
      <c r="A3" s="4" t="s">
        <v>293</v>
      </c>
    </row>
    <row r="4" spans="1:9">
      <c r="A4" s="4" t="s">
        <v>294</v>
      </c>
      <c r="H4" s="4" t="s">
        <v>224</v>
      </c>
    </row>
    <row r="5" spans="1:9">
      <c r="A5" s="4" t="s">
        <v>292</v>
      </c>
      <c r="G5" s="7" t="n">
        <v>1409326</v>
      </c>
      <c r="H5" s="7" t="n">
        <v>0</v>
      </c>
    </row>
    <row r="6" spans="1:9">
      <c r="A6" s="4" t="s">
        <v>72</v>
      </c>
      <c r="G6" s="7" t="n">
        <v>45000</v>
      </c>
    </row>
    <row r="7" spans="1:9">
      <c r="A7" s="4" t="s">
        <v>276</v>
      </c>
      <c r="H7" s="7" t="n">
        <v>0</v>
      </c>
      <c r="I7" s="7" t="n">
        <v>0</v>
      </c>
    </row>
    <row r="8" spans="1:9">
      <c r="A8" s="4" t="s">
        <v>295</v>
      </c>
    </row>
    <row r="9" spans="1:9">
      <c r="A9" s="4" t="s">
        <v>294</v>
      </c>
      <c r="B9" s="4" t="s">
        <v>224</v>
      </c>
    </row>
    <row r="10" spans="1:9">
      <c r="A10" s="4" t="s">
        <v>292</v>
      </c>
      <c r="B10" s="7" t="n">
        <v>1409326</v>
      </c>
      <c r="F10" s="7" t="n">
        <v>1409326</v>
      </c>
    </row>
    <row r="11" spans="1:9">
      <c r="A11" s="4" t="s">
        <v>296</v>
      </c>
      <c r="B11" s="4" t="s">
        <v>297</v>
      </c>
    </row>
    <row r="12" spans="1:9">
      <c r="A12" s="4" t="s">
        <v>298</v>
      </c>
      <c r="B12" s="4" t="s">
        <v>299</v>
      </c>
    </row>
    <row r="13" spans="1:9">
      <c r="A13" s="4" t="s">
        <v>300</v>
      </c>
      <c r="B13" s="7" t="n">
        <v>45000</v>
      </c>
      <c r="C13" s="7" t="n">
        <v>15000</v>
      </c>
      <c r="D13" s="7" t="n">
        <v>15000</v>
      </c>
      <c r="E13" s="7" t="n">
        <v>15000</v>
      </c>
    </row>
    <row r="14" spans="1:9">
      <c r="A14" s="4" t="s">
        <v>301</v>
      </c>
    </row>
    <row r="15" spans="1:9">
      <c r="A15" s="4" t="s">
        <v>302</v>
      </c>
      <c r="F15" s="5" t="n">
        <v>281866</v>
      </c>
    </row>
    <row r="16" spans="1:9">
      <c r="A16" s="4" t="s">
        <v>303</v>
      </c>
    </row>
    <row r="17" spans="1:9">
      <c r="A17" s="4" t="s">
        <v>302</v>
      </c>
      <c r="B17" s="5" t="n">
        <v>2818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04</v>
      </c>
      <c r="B1" s="2" t="s">
        <v>305</v>
      </c>
      <c r="C1" s="2" t="s">
        <v>2</v>
      </c>
      <c r="D1" s="2" t="s">
        <v>29</v>
      </c>
      <c r="E1" s="2" t="s">
        <v>291</v>
      </c>
    </row>
    <row r="2" spans="1:5">
      <c r="A2" s="4" t="s">
        <v>43</v>
      </c>
      <c r="D2" s="7" t="n">
        <v>2900000</v>
      </c>
    </row>
    <row r="3" spans="1:5">
      <c r="A3" s="4" t="s">
        <v>222</v>
      </c>
    </row>
    <row r="4" spans="1:5">
      <c r="A4" s="4" t="s">
        <v>230</v>
      </c>
      <c r="C4" s="7" t="n">
        <v>2900000</v>
      </c>
      <c r="D4" s="5" t="n">
        <v>2900000</v>
      </c>
    </row>
    <row r="5" spans="1:5">
      <c r="A5" s="4" t="s">
        <v>229</v>
      </c>
      <c r="C5" s="5" t="n">
        <v>2900000</v>
      </c>
      <c r="D5" s="5" t="n">
        <v>2900000</v>
      </c>
    </row>
    <row r="6" spans="1:5">
      <c r="A6" s="4" t="s">
        <v>306</v>
      </c>
      <c r="E6" s="7" t="n">
        <v>1</v>
      </c>
    </row>
    <row r="7" spans="1:5">
      <c r="A7" s="4" t="s">
        <v>307</v>
      </c>
    </row>
    <row r="8" spans="1:5">
      <c r="A8" s="4" t="s">
        <v>308</v>
      </c>
      <c r="B8" s="7" t="n">
        <v>2900000</v>
      </c>
    </row>
    <row r="9" spans="1:5">
      <c r="A9" s="4" t="s">
        <v>193</v>
      </c>
    </row>
    <row r="10" spans="1:5">
      <c r="A10" s="4" t="s">
        <v>230</v>
      </c>
      <c r="C10" s="5" t="n">
        <v>600000</v>
      </c>
    </row>
    <row r="11" spans="1:5">
      <c r="A11" s="4" t="s">
        <v>229</v>
      </c>
      <c r="C11" s="5" t="n">
        <v>1600000</v>
      </c>
      <c r="D11" s="7" t="n">
        <v>0</v>
      </c>
    </row>
    <row r="12" spans="1:5">
      <c r="A12" s="4" t="s">
        <v>43</v>
      </c>
      <c r="C12" s="7" t="n">
        <v>1600000</v>
      </c>
    </row>
    <row r="13" spans="1:5">
      <c r="A13" s="4" t="s">
        <v>231</v>
      </c>
    </row>
    <row r="14" spans="1:5">
      <c r="A14" s="4" t="s">
        <v>232</v>
      </c>
      <c r="B14" s="5" t="n">
        <v>3866667</v>
      </c>
    </row>
    <row r="15" spans="1:5">
      <c r="A15" s="4" t="s">
        <v>195</v>
      </c>
      <c r="B15" s="7" t="n">
        <v>2133333</v>
      </c>
    </row>
    <row r="16" spans="1:5">
      <c r="A16" s="4" t="s">
        <v>306</v>
      </c>
      <c r="B16" s="9" t="n">
        <v>0.75</v>
      </c>
    </row>
    <row r="17" spans="1:5">
      <c r="A17" s="4" t="s">
        <v>309</v>
      </c>
    </row>
    <row r="18" spans="1:5">
      <c r="A18" s="4" t="s">
        <v>310</v>
      </c>
      <c r="E18" s="4" t="s">
        <v>211</v>
      </c>
    </row>
    <row r="19" spans="1:5">
      <c r="A19" s="4" t="s">
        <v>311</v>
      </c>
    </row>
    <row r="20" spans="1:5">
      <c r="A20" s="4" t="s">
        <v>308</v>
      </c>
      <c r="E20" s="7" t="n">
        <v>2900000</v>
      </c>
    </row>
    <row r="21" spans="1:5">
      <c r="A21" s="4" t="s">
        <v>312</v>
      </c>
      <c r="E21" s="7" t="n">
        <v>0</v>
      </c>
    </row>
    <row r="22" spans="1:5">
      <c r="A22" s="4" t="s">
        <v>313</v>
      </c>
    </row>
    <row r="23" spans="1:5">
      <c r="A23" s="4" t="s">
        <v>310</v>
      </c>
      <c r="E23" s="4" t="s">
        <v>2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9"/>
  </cols>
  <sheetData>
    <row r="1" spans="1:2">
      <c r="A1" s="1" t="s">
        <v>314</v>
      </c>
      <c r="B1" s="2" t="s">
        <v>1</v>
      </c>
    </row>
    <row r="2" spans="1:2">
      <c r="B2" s="2" t="s">
        <v>315</v>
      </c>
    </row>
    <row r="3" spans="1:2">
      <c r="A3" s="3" t="s">
        <v>316</v>
      </c>
    </row>
    <row r="4" spans="1:2">
      <c r="A4" s="4" t="s">
        <v>317</v>
      </c>
      <c r="B4" s="5" t="n">
        <v>1118941</v>
      </c>
    </row>
    <row r="5" spans="1:2">
      <c r="A5" s="4" t="s">
        <v>318</v>
      </c>
      <c r="B5" s="5" t="n">
        <v>-147000</v>
      </c>
    </row>
    <row r="6" spans="1:2">
      <c r="A6" s="4" t="s">
        <v>319</v>
      </c>
      <c r="B6" s="5" t="n">
        <v>971941</v>
      </c>
    </row>
    <row r="7" spans="1:2">
      <c r="A7" s="4" t="s">
        <v>320</v>
      </c>
      <c r="B7" s="5" t="n">
        <v>971941</v>
      </c>
    </row>
    <row r="8" spans="1:2">
      <c r="A8" s="3" t="s">
        <v>321</v>
      </c>
    </row>
    <row r="9" spans="1:2">
      <c r="A9" s="4" t="s">
        <v>322</v>
      </c>
      <c r="B9" s="9" t="n">
        <v>5.27</v>
      </c>
    </row>
    <row r="10" spans="1:2">
      <c r="A10" s="4" t="s">
        <v>323</v>
      </c>
      <c r="B10" s="11" t="n">
        <v>-2.625</v>
      </c>
    </row>
    <row r="11" spans="1:2">
      <c r="A11" s="4" t="s">
        <v>324</v>
      </c>
      <c r="B11" s="12" t="n">
        <v>5.29</v>
      </c>
    </row>
    <row r="12" spans="1:2">
      <c r="A12" s="4" t="s">
        <v>325</v>
      </c>
      <c r="B12" s="9" t="n">
        <v>5.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0"/>
    <col customWidth="1" max="6" min="6" width="36"/>
    <col customWidth="1" max="7" min="7" width="26"/>
    <col customWidth="1" max="8" min="8" width="20"/>
  </cols>
  <sheetData>
    <row r="1" spans="1:8">
      <c r="A1" s="1" t="s">
        <v>326</v>
      </c>
      <c r="B1" s="2" t="s">
        <v>327</v>
      </c>
      <c r="C1" s="2" t="s">
        <v>328</v>
      </c>
      <c r="D1" s="2" t="s">
        <v>329</v>
      </c>
      <c r="E1" s="2" t="s">
        <v>330</v>
      </c>
      <c r="F1" s="2" t="s">
        <v>331</v>
      </c>
      <c r="G1" s="2" t="s">
        <v>332</v>
      </c>
      <c r="H1" s="2" t="s">
        <v>333</v>
      </c>
    </row>
    <row r="2" spans="1:8">
      <c r="A2" s="4" t="s">
        <v>55</v>
      </c>
      <c r="F2" s="5" t="n">
        <v>500000000</v>
      </c>
      <c r="H2" s="5" t="n">
        <v>500000000</v>
      </c>
    </row>
    <row r="3" spans="1:8">
      <c r="A3" s="4" t="s">
        <v>334</v>
      </c>
      <c r="B3" s="4" t="s">
        <v>335</v>
      </c>
    </row>
    <row r="4" spans="1:8">
      <c r="A4" s="4" t="s">
        <v>56</v>
      </c>
      <c r="F4" s="5" t="n">
        <v>8152656</v>
      </c>
      <c r="H4" s="5" t="n">
        <v>8001266</v>
      </c>
    </row>
    <row r="5" spans="1:8">
      <c r="A5" s="4" t="s">
        <v>57</v>
      </c>
      <c r="F5" s="5" t="n">
        <v>8152656</v>
      </c>
      <c r="H5" s="5" t="n">
        <v>8001266</v>
      </c>
    </row>
    <row r="6" spans="1:8">
      <c r="A6" s="4" t="s">
        <v>336</v>
      </c>
    </row>
    <row r="7" spans="1:8">
      <c r="A7" s="4" t="s">
        <v>337</v>
      </c>
      <c r="E7" s="5" t="n">
        <v>110200</v>
      </c>
    </row>
    <row r="8" spans="1:8">
      <c r="A8" s="4" t="s">
        <v>338</v>
      </c>
    </row>
    <row r="9" spans="1:8">
      <c r="A9" s="4" t="s">
        <v>339</v>
      </c>
      <c r="C9" s="5" t="n">
        <v>3000000</v>
      </c>
    </row>
    <row r="10" spans="1:8">
      <c r="A10" s="4" t="s">
        <v>340</v>
      </c>
      <c r="C10" s="4" t="s">
        <v>214</v>
      </c>
    </row>
    <row r="11" spans="1:8">
      <c r="A11" s="4" t="s">
        <v>341</v>
      </c>
    </row>
    <row r="12" spans="1:8">
      <c r="A12" s="4" t="s">
        <v>337</v>
      </c>
      <c r="E12" s="5" t="n">
        <v>13100</v>
      </c>
    </row>
    <row r="13" spans="1:8">
      <c r="A13" s="4" t="s">
        <v>342</v>
      </c>
    </row>
    <row r="14" spans="1:8">
      <c r="A14" s="4" t="s">
        <v>339</v>
      </c>
      <c r="C14" s="5" t="n">
        <v>3000000</v>
      </c>
    </row>
    <row r="15" spans="1:8">
      <c r="A15" s="4" t="s">
        <v>340</v>
      </c>
      <c r="C15" s="4" t="s">
        <v>214</v>
      </c>
    </row>
    <row r="16" spans="1:8">
      <c r="A16" s="4" t="s">
        <v>343</v>
      </c>
    </row>
    <row r="17" spans="1:8">
      <c r="A17" s="4" t="s">
        <v>337</v>
      </c>
      <c r="E17" s="5" t="n">
        <v>110156</v>
      </c>
    </row>
    <row r="18" spans="1:8">
      <c r="A18" s="4" t="s">
        <v>344</v>
      </c>
    </row>
    <row r="19" spans="1:8">
      <c r="A19" s="4" t="s">
        <v>339</v>
      </c>
      <c r="C19" s="5" t="n">
        <v>3000000</v>
      </c>
    </row>
    <row r="20" spans="1:8">
      <c r="A20" s="4" t="s">
        <v>340</v>
      </c>
      <c r="C20" s="4" t="s">
        <v>214</v>
      </c>
    </row>
    <row r="21" spans="1:8">
      <c r="A21" s="4" t="s">
        <v>345</v>
      </c>
    </row>
    <row r="22" spans="1:8">
      <c r="A22" s="4" t="s">
        <v>339</v>
      </c>
      <c r="F22" s="5" t="n">
        <v>100000000</v>
      </c>
    </row>
    <row r="23" spans="1:8">
      <c r="A23" s="4" t="s">
        <v>346</v>
      </c>
      <c r="F23" s="8" t="n">
        <v>1e-05</v>
      </c>
    </row>
    <row r="24" spans="1:8">
      <c r="A24" s="4" t="s">
        <v>347</v>
      </c>
    </row>
    <row r="25" spans="1:8">
      <c r="A25" s="4" t="s">
        <v>348</v>
      </c>
      <c r="E25" s="5" t="n">
        <v>444712</v>
      </c>
    </row>
    <row r="26" spans="1:8">
      <c r="A26" s="4" t="s">
        <v>349</v>
      </c>
    </row>
    <row r="27" spans="1:8">
      <c r="A27" s="4" t="s">
        <v>249</v>
      </c>
      <c r="D27" s="5" t="n">
        <v>613000</v>
      </c>
      <c r="G27" s="5" t="n">
        <v>147000</v>
      </c>
    </row>
    <row r="28" spans="1:8">
      <c r="A28" s="4" t="s">
        <v>350</v>
      </c>
      <c r="D28" s="7" t="n">
        <v>613000</v>
      </c>
      <c r="G28" s="7" t="n">
        <v>385875</v>
      </c>
    </row>
    <row r="29" spans="1:8">
      <c r="A29" s="4" t="s">
        <v>351</v>
      </c>
      <c r="D29" s="7" t="n">
        <v>5</v>
      </c>
    </row>
    <row r="30" spans="1:8">
      <c r="A30" s="4" t="s">
        <v>352</v>
      </c>
    </row>
    <row r="31" spans="1:8">
      <c r="A31" s="4" t="s">
        <v>249</v>
      </c>
      <c r="F31" s="5" t="n">
        <v>40000</v>
      </c>
    </row>
    <row r="32" spans="1:8">
      <c r="A32" s="4" t="s">
        <v>350</v>
      </c>
      <c r="F32" s="7" t="n">
        <v>268000</v>
      </c>
    </row>
    <row r="33" spans="1:8">
      <c r="A33" s="4" t="s">
        <v>353</v>
      </c>
    </row>
    <row r="34" spans="1:8">
      <c r="A34" s="4" t="s">
        <v>249</v>
      </c>
      <c r="F34" s="5" t="n">
        <v>4390</v>
      </c>
    </row>
    <row r="35" spans="1:8">
      <c r="A35" s="4" t="s">
        <v>350</v>
      </c>
      <c r="F35" s="7" t="n">
        <v>21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354</v>
      </c>
      <c r="B1" s="2" t="s">
        <v>207</v>
      </c>
    </row>
    <row r="2" spans="1:2">
      <c r="A2" s="13" t="n">
        <v>2019</v>
      </c>
      <c r="B2" s="7" t="n">
        <v>107351</v>
      </c>
    </row>
    <row r="3" spans="1:2">
      <c r="A3" s="13" t="n">
        <v>2020</v>
      </c>
      <c r="B3" s="5" t="n">
        <v>80684</v>
      </c>
    </row>
    <row r="4" spans="1:2">
      <c r="A4" s="4" t="s">
        <v>355</v>
      </c>
      <c r="B4" s="5" t="n">
        <v>10171</v>
      </c>
    </row>
    <row r="5" spans="1:2">
      <c r="A5" s="4" t="s">
        <v>356</v>
      </c>
      <c r="B5" s="5" t="n">
        <v>198206</v>
      </c>
    </row>
    <row r="6" spans="1:2">
      <c r="A6" s="4" t="s">
        <v>357</v>
      </c>
    </row>
    <row r="7" spans="1:2">
      <c r="A7" s="13" t="n">
        <v>2019</v>
      </c>
      <c r="B7" s="5" t="n">
        <v>56184</v>
      </c>
    </row>
    <row r="8" spans="1:2">
      <c r="A8" s="13" t="n">
        <v>2020</v>
      </c>
      <c r="B8" s="5" t="n">
        <v>77534</v>
      </c>
    </row>
    <row r="9" spans="1:2">
      <c r="A9" s="4" t="s">
        <v>355</v>
      </c>
      <c r="B9" s="5" t="n">
        <v>10171</v>
      </c>
    </row>
    <row r="10" spans="1:2">
      <c r="A10" s="4" t="s">
        <v>356</v>
      </c>
      <c r="B10" s="5" t="n">
        <v>143889</v>
      </c>
    </row>
    <row r="11" spans="1:2">
      <c r="A11" s="4" t="s">
        <v>358</v>
      </c>
    </row>
    <row r="12" spans="1:2">
      <c r="A12" s="13" t="n">
        <v>2019</v>
      </c>
      <c r="B12" s="5" t="n">
        <v>51167</v>
      </c>
    </row>
    <row r="13" spans="1:2">
      <c r="A13" s="13" t="n">
        <v>2020</v>
      </c>
      <c r="B13" s="5" t="n">
        <v>3150</v>
      </c>
    </row>
    <row r="14" spans="1:2">
      <c r="A14" s="4" t="s">
        <v>356</v>
      </c>
      <c r="B14" s="7" t="n">
        <v>54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52</v>
      </c>
      <c r="B1" s="2" t="s">
        <v>2</v>
      </c>
      <c r="C1" s="2" t="s">
        <v>29</v>
      </c>
    </row>
    <row r="2" spans="1:3">
      <c r="A2" s="3" t="s">
        <v>53</v>
      </c>
    </row>
    <row r="3" spans="1:3">
      <c r="A3" s="4" t="s">
        <v>54</v>
      </c>
      <c r="B3" s="8" t="n">
        <v>1e-05</v>
      </c>
      <c r="C3" s="8" t="n">
        <v>1e-05</v>
      </c>
    </row>
    <row r="4" spans="1:3">
      <c r="A4" s="4" t="s">
        <v>55</v>
      </c>
      <c r="B4" s="5" t="n">
        <v>500000000</v>
      </c>
      <c r="C4" s="5" t="n">
        <v>500000000</v>
      </c>
    </row>
    <row r="5" spans="1:3">
      <c r="A5" s="4" t="s">
        <v>56</v>
      </c>
      <c r="B5" s="5" t="n">
        <v>8152656</v>
      </c>
      <c r="C5" s="5" t="n">
        <v>8001266</v>
      </c>
    </row>
    <row r="6" spans="1:3">
      <c r="A6" s="4" t="s">
        <v>57</v>
      </c>
      <c r="B6" s="5" t="n">
        <v>8152656</v>
      </c>
      <c r="C6" s="5" t="n">
        <v>800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0"/>
    <col customWidth="1" max="3" min="3" width="13"/>
    <col customWidth="1" max="4" min="4" width="57"/>
    <col customWidth="1" max="5" min="5" width="14"/>
    <col customWidth="1" max="6" min="6" width="14"/>
    <col customWidth="1" max="7" min="7" width="14"/>
  </cols>
  <sheetData>
    <row r="1" spans="1:7">
      <c r="A1" s="1" t="s">
        <v>359</v>
      </c>
      <c r="B1" s="2" t="s">
        <v>360</v>
      </c>
      <c r="C1" s="2" t="s">
        <v>2</v>
      </c>
      <c r="D1" s="2" t="s">
        <v>59</v>
      </c>
      <c r="E1" s="2" t="s">
        <v>29</v>
      </c>
      <c r="F1" s="2" t="s">
        <v>361</v>
      </c>
      <c r="G1" s="2" t="s">
        <v>362</v>
      </c>
    </row>
    <row r="2" spans="1:7">
      <c r="A2" s="4" t="s">
        <v>363</v>
      </c>
      <c r="E2" s="4" t="s">
        <v>199</v>
      </c>
    </row>
    <row r="3" spans="1:7">
      <c r="A3" s="4" t="s">
        <v>364</v>
      </c>
      <c r="C3" s="7" t="n">
        <v>15683</v>
      </c>
      <c r="D3" s="7" t="n">
        <v>20385</v>
      </c>
      <c r="E3" s="7" t="n">
        <v>79864</v>
      </c>
      <c r="F3" s="7" t="n">
        <v>79665</v>
      </c>
    </row>
    <row r="4" spans="1:7">
      <c r="A4" s="4" t="s">
        <v>365</v>
      </c>
      <c r="G4" s="7" t="n">
        <v>56184</v>
      </c>
    </row>
    <row r="5" spans="1:7">
      <c r="A5" s="4" t="s">
        <v>366</v>
      </c>
      <c r="G5" s="5" t="n">
        <v>6500</v>
      </c>
    </row>
    <row r="6" spans="1:7">
      <c r="A6" s="4" t="s">
        <v>367</v>
      </c>
      <c r="G6" s="5" t="n">
        <v>6695</v>
      </c>
    </row>
    <row r="7" spans="1:7">
      <c r="A7" s="4" t="s">
        <v>368</v>
      </c>
      <c r="G7" s="5" t="n">
        <v>6896</v>
      </c>
    </row>
    <row r="8" spans="1:7">
      <c r="A8" s="4" t="s">
        <v>369</v>
      </c>
      <c r="G8" s="5" t="n">
        <v>6243</v>
      </c>
    </row>
    <row r="9" spans="1:7">
      <c r="A9" s="4" t="s">
        <v>370</v>
      </c>
      <c r="G9" s="5" t="n">
        <v>6492</v>
      </c>
    </row>
    <row r="10" spans="1:7">
      <c r="A10" s="4" t="s">
        <v>371</v>
      </c>
      <c r="G10" s="7" t="n">
        <v>6781</v>
      </c>
    </row>
    <row r="11" spans="1:7">
      <c r="A11" s="4" t="s">
        <v>372</v>
      </c>
    </row>
    <row r="12" spans="1:7">
      <c r="A12" s="4" t="s">
        <v>373</v>
      </c>
      <c r="D12" s="7" t="n">
        <v>20000000</v>
      </c>
    </row>
    <row r="13" spans="1:7">
      <c r="A13" s="4" t="s">
        <v>374</v>
      </c>
      <c r="D13" s="4" t="s">
        <v>375</v>
      </c>
    </row>
    <row r="14" spans="1:7">
      <c r="A14" s="4" t="s">
        <v>376</v>
      </c>
    </row>
    <row r="15" spans="1:7">
      <c r="A15" s="4" t="s">
        <v>377</v>
      </c>
      <c r="B15" s="7" t="n">
        <v>700000</v>
      </c>
    </row>
    <row r="16" spans="1:7">
      <c r="A16" s="4" t="s">
        <v>378</v>
      </c>
      <c r="B16" s="4" t="s">
        <v>379</v>
      </c>
    </row>
    <row r="17" spans="1:7">
      <c r="A17" s="4" t="s">
        <v>380</v>
      </c>
    </row>
    <row r="18" spans="1:7">
      <c r="A18" s="4" t="s">
        <v>381</v>
      </c>
      <c r="B18" s="5" t="n">
        <v>380000</v>
      </c>
    </row>
    <row r="19" spans="1:7">
      <c r="A19" s="4" t="s">
        <v>382</v>
      </c>
      <c r="B19" s="7" t="n">
        <v>1900000</v>
      </c>
    </row>
    <row r="20" spans="1:7">
      <c r="A20" s="4" t="s">
        <v>383</v>
      </c>
      <c r="B20" s="5" t="n">
        <v>1200000</v>
      </c>
    </row>
    <row r="21" spans="1:7">
      <c r="A21" s="4" t="s">
        <v>384</v>
      </c>
      <c r="B21" s="7" t="n">
        <v>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9"/>
  </cols>
  <sheetData>
    <row r="1" spans="1:2">
      <c r="A1" s="1" t="s">
        <v>385</v>
      </c>
      <c r="B1" s="2" t="s">
        <v>1</v>
      </c>
    </row>
    <row r="2" spans="1:2">
      <c r="B2" s="2" t="s">
        <v>386</v>
      </c>
    </row>
    <row r="3" spans="1:2">
      <c r="A3" s="3" t="s">
        <v>133</v>
      </c>
    </row>
    <row r="4" spans="1:2">
      <c r="A4" s="4" t="s">
        <v>38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8</v>
      </c>
      <c r="B1" s="2" t="s">
        <v>389</v>
      </c>
      <c r="C1" s="2" t="s">
        <v>390</v>
      </c>
    </row>
    <row r="2" spans="1:3">
      <c r="A2" s="4" t="s">
        <v>391</v>
      </c>
    </row>
    <row r="3" spans="1:3">
      <c r="A3" s="4" t="s">
        <v>261</v>
      </c>
      <c r="B3" s="9" t="n">
        <v>0.75</v>
      </c>
    </row>
    <row r="4" spans="1:3">
      <c r="A4" s="4" t="s">
        <v>392</v>
      </c>
    </row>
    <row r="5" spans="1:3">
      <c r="A5" s="4" t="s">
        <v>393</v>
      </c>
      <c r="B5" s="7" t="n">
        <v>5250000</v>
      </c>
    </row>
    <row r="6" spans="1:3">
      <c r="A6" s="4" t="s">
        <v>394</v>
      </c>
      <c r="B6" s="5" t="n">
        <v>7000000</v>
      </c>
    </row>
    <row r="7" spans="1:3">
      <c r="A7" s="4" t="s">
        <v>395</v>
      </c>
    </row>
    <row r="8" spans="1:3">
      <c r="A8" s="4" t="s">
        <v>396</v>
      </c>
      <c r="C8" s="7" t="n">
        <v>-1039500</v>
      </c>
    </row>
    <row r="9" spans="1:3">
      <c r="A9" s="4" t="s">
        <v>397</v>
      </c>
      <c r="C9" s="5" t="n">
        <v>140000</v>
      </c>
    </row>
    <row r="10" spans="1:3">
      <c r="A10" s="4" t="s">
        <v>398</v>
      </c>
      <c r="C10" s="5"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58</v>
      </c>
      <c r="B1" s="2" t="s">
        <v>1</v>
      </c>
    </row>
    <row r="2" spans="1:3">
      <c r="B2" s="2" t="s">
        <v>2</v>
      </c>
      <c r="C2" s="2" t="s">
        <v>59</v>
      </c>
    </row>
    <row r="3" spans="1:3">
      <c r="A3" s="3" t="s">
        <v>60</v>
      </c>
    </row>
    <row r="4" spans="1:3">
      <c r="A4" s="4" t="s">
        <v>61</v>
      </c>
      <c r="B4" s="7" t="n">
        <v>74732</v>
      </c>
      <c r="C4" s="7" t="n">
        <v>156046</v>
      </c>
    </row>
    <row r="5" spans="1:3">
      <c r="A5" s="4" t="s">
        <v>62</v>
      </c>
      <c r="B5" s="5" t="n">
        <v>74732</v>
      </c>
      <c r="C5" s="5" t="n">
        <v>156046</v>
      </c>
    </row>
    <row r="6" spans="1:3">
      <c r="A6" s="3" t="s">
        <v>63</v>
      </c>
    </row>
    <row r="7" spans="1:3">
      <c r="A7" s="4" t="s">
        <v>64</v>
      </c>
      <c r="B7" s="5" t="n">
        <v>486215</v>
      </c>
      <c r="C7" s="5" t="n">
        <v>159664</v>
      </c>
    </row>
    <row r="8" spans="1:3">
      <c r="A8" s="4" t="s">
        <v>65</v>
      </c>
      <c r="B8" s="5" t="n">
        <v>361016</v>
      </c>
      <c r="C8" s="5" t="n">
        <v>608189</v>
      </c>
    </row>
    <row r="9" spans="1:3">
      <c r="A9" s="4" t="s">
        <v>66</v>
      </c>
      <c r="B9" s="5" t="n">
        <v>57111</v>
      </c>
      <c r="C9" s="5" t="n">
        <v>110917</v>
      </c>
    </row>
    <row r="10" spans="1:3">
      <c r="A10" s="4" t="s">
        <v>67</v>
      </c>
      <c r="B10" s="5" t="n">
        <v>38804</v>
      </c>
      <c r="C10" s="5" t="n">
        <v>16356</v>
      </c>
    </row>
    <row r="11" spans="1:3">
      <c r="A11" s="4" t="s">
        <v>68</v>
      </c>
      <c r="B11" s="5" t="n">
        <v>12403</v>
      </c>
    </row>
    <row r="12" spans="1:3">
      <c r="A12" s="4" t="s">
        <v>69</v>
      </c>
      <c r="B12" s="5" t="n">
        <v>955549</v>
      </c>
      <c r="C12" s="5" t="n">
        <v>895126</v>
      </c>
    </row>
    <row r="13" spans="1:3">
      <c r="A13" s="4" t="s">
        <v>70</v>
      </c>
      <c r="B13" s="5" t="n">
        <v>-880817</v>
      </c>
      <c r="C13" s="5" t="n">
        <v>-739080</v>
      </c>
    </row>
    <row r="14" spans="1:3">
      <c r="A14" s="3" t="s">
        <v>71</v>
      </c>
    </row>
    <row r="15" spans="1:3">
      <c r="A15" s="4" t="s">
        <v>72</v>
      </c>
      <c r="B15" s="5" t="n">
        <v>-16669</v>
      </c>
      <c r="C15" s="5" t="n">
        <v>-59507</v>
      </c>
    </row>
    <row r="16" spans="1:3">
      <c r="A16" s="4" t="s">
        <v>73</v>
      </c>
      <c r="B16" s="5" t="n">
        <v>-16669</v>
      </c>
      <c r="C16" s="5" t="n">
        <v>-59507</v>
      </c>
    </row>
    <row r="17" spans="1:3">
      <c r="A17" s="4" t="s">
        <v>74</v>
      </c>
      <c r="B17" s="7" t="n">
        <v>-897486</v>
      </c>
      <c r="C17" s="7" t="n">
        <v>-798587</v>
      </c>
    </row>
    <row r="18" spans="1:3">
      <c r="A18" s="3" t="s">
        <v>75</v>
      </c>
    </row>
    <row r="19" spans="1:3">
      <c r="A19" s="4" t="s">
        <v>76</v>
      </c>
      <c r="B19" s="5" t="n">
        <v>8152463</v>
      </c>
      <c r="C19" s="5" t="n">
        <v>4522120</v>
      </c>
    </row>
    <row r="20" spans="1:3">
      <c r="A20" s="4" t="s">
        <v>77</v>
      </c>
      <c r="B20" s="5" t="n">
        <v>8152463</v>
      </c>
      <c r="C20" s="5" t="n">
        <v>4522120</v>
      </c>
    </row>
    <row r="21" spans="1:3">
      <c r="A21" s="4" t="s">
        <v>78</v>
      </c>
      <c r="B21" s="9" t="n">
        <v>-0.11</v>
      </c>
      <c r="C21" s="4" t="s">
        <v>79</v>
      </c>
    </row>
    <row r="22" spans="1:3">
      <c r="A22" s="4" t="s">
        <v>80</v>
      </c>
      <c r="B22" s="9" t="n">
        <v>-0.11</v>
      </c>
      <c r="C22" s="9"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81</v>
      </c>
      <c r="B1" s="2" t="s">
        <v>1</v>
      </c>
    </row>
    <row r="2" spans="1:3">
      <c r="B2" s="2" t="s">
        <v>2</v>
      </c>
      <c r="C2" s="2" t="s">
        <v>59</v>
      </c>
    </row>
    <row r="3" spans="1:3">
      <c r="A3" s="3" t="s">
        <v>82</v>
      </c>
    </row>
    <row r="4" spans="1:3">
      <c r="A4" s="4" t="s">
        <v>74</v>
      </c>
      <c r="B4" s="7" t="n">
        <v>-897486</v>
      </c>
      <c r="C4" s="7" t="n">
        <v>-798587</v>
      </c>
    </row>
    <row r="5" spans="1:3">
      <c r="A5" s="3" t="s">
        <v>83</v>
      </c>
    </row>
    <row r="6" spans="1:3">
      <c r="A6" s="4" t="s">
        <v>84</v>
      </c>
      <c r="B6" s="5" t="n">
        <v>70385</v>
      </c>
    </row>
    <row r="7" spans="1:3">
      <c r="A7" s="4" t="s">
        <v>85</v>
      </c>
      <c r="C7" s="5" t="n">
        <v>386480</v>
      </c>
    </row>
    <row r="8" spans="1:3">
      <c r="A8" s="4" t="s">
        <v>86</v>
      </c>
      <c r="C8" s="5" t="n">
        <v>-450945</v>
      </c>
    </row>
    <row r="9" spans="1:3">
      <c r="A9" s="3" t="s">
        <v>87</v>
      </c>
    </row>
    <row r="10" spans="1:3">
      <c r="A10" s="4" t="s">
        <v>88</v>
      </c>
      <c r="B10" s="5" t="n">
        <v>117186</v>
      </c>
      <c r="C10" s="5" t="n">
        <v>-25201</v>
      </c>
    </row>
    <row r="11" spans="1:3">
      <c r="A11" s="4" t="s">
        <v>89</v>
      </c>
      <c r="B11" s="5" t="n">
        <v>-197767</v>
      </c>
      <c r="C11" s="5" t="n">
        <v>-79994</v>
      </c>
    </row>
    <row r="12" spans="1:3">
      <c r="A12" s="4" t="s">
        <v>90</v>
      </c>
      <c r="B12" s="5" t="n">
        <v>-74065</v>
      </c>
      <c r="C12" s="5" t="n">
        <v>-10944</v>
      </c>
    </row>
    <row r="13" spans="1:3">
      <c r="A13" s="4" t="s">
        <v>91</v>
      </c>
      <c r="B13" s="5" t="n">
        <v>-18529</v>
      </c>
    </row>
    <row r="14" spans="1:3">
      <c r="A14" s="4" t="s">
        <v>92</v>
      </c>
      <c r="B14" s="5" t="n">
        <v>-1000276</v>
      </c>
      <c r="C14" s="5" t="n">
        <v>-979191</v>
      </c>
    </row>
    <row r="15" spans="1:3">
      <c r="A15" s="3" t="s">
        <v>93</v>
      </c>
    </row>
    <row r="16" spans="1:3">
      <c r="A16" s="4" t="s">
        <v>94</v>
      </c>
      <c r="B16" s="5" t="n">
        <v>-330793</v>
      </c>
      <c r="C16" s="5" t="n">
        <v>-76500</v>
      </c>
    </row>
    <row r="17" spans="1:3">
      <c r="A17" s="4" t="s">
        <v>95</v>
      </c>
      <c r="B17" s="5" t="n">
        <v>-330793</v>
      </c>
      <c r="C17" s="5" t="n">
        <v>-76500</v>
      </c>
    </row>
    <row r="18" spans="1:3">
      <c r="A18" s="3" t="s">
        <v>96</v>
      </c>
    </row>
    <row r="19" spans="1:3">
      <c r="A19" s="4" t="s">
        <v>97</v>
      </c>
      <c r="B19" s="5" t="n">
        <v>385775</v>
      </c>
      <c r="C19" s="5" t="n">
        <v>129888</v>
      </c>
    </row>
    <row r="20" spans="1:3">
      <c r="A20" s="4" t="s">
        <v>98</v>
      </c>
      <c r="C20" s="5" t="n">
        <v>360000</v>
      </c>
    </row>
    <row r="21" spans="1:3">
      <c r="A21" s="4" t="s">
        <v>99</v>
      </c>
      <c r="B21" s="5" t="n">
        <v>385775</v>
      </c>
      <c r="C21" s="5" t="n">
        <v>489888</v>
      </c>
    </row>
    <row r="22" spans="1:3">
      <c r="A22" s="4" t="s">
        <v>100</v>
      </c>
      <c r="B22" s="5" t="n">
        <v>-945294</v>
      </c>
      <c r="C22" s="5" t="n">
        <v>-565803</v>
      </c>
    </row>
    <row r="23" spans="1:3">
      <c r="A23" s="4" t="s">
        <v>101</v>
      </c>
      <c r="B23" s="5" t="n">
        <v>1604414</v>
      </c>
      <c r="C23" s="5" t="n">
        <v>1007065</v>
      </c>
    </row>
    <row r="24" spans="1:3">
      <c r="A24" s="4" t="s">
        <v>102</v>
      </c>
      <c r="B24" s="5" t="n">
        <v>659120</v>
      </c>
      <c r="C24" s="5" t="n">
        <v>441262</v>
      </c>
    </row>
    <row r="25" spans="1:3">
      <c r="A25" s="3" t="s">
        <v>103</v>
      </c>
    </row>
    <row r="26" spans="1:3">
      <c r="A26" s="4" t="s">
        <v>104</v>
      </c>
      <c r="B26" s="7" t="n">
        <v>16669</v>
      </c>
      <c r="C26" s="7" t="n">
        <v>59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21:03Z</dcterms:created>
  <dcterms:modified xmlns:dcterms="http://purl.org/dc/terms/" xmlns:xsi="http://www.w3.org/2001/XMLSchema-instance" xsi:type="dcterms:W3CDTF">2018-07-16T16:21:03Z</dcterms:modified>
</cp:coreProperties>
</file>